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Principles of Consolidation and" sheetId="10" state="visible" r:id="rId10"/>
    <sheet xmlns:r="http://schemas.openxmlformats.org/officeDocument/2006/relationships" name="Significant Accounting Policie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Intangible Assets" sheetId="14" state="visible" r:id="rId14"/>
    <sheet xmlns:r="http://schemas.openxmlformats.org/officeDocument/2006/relationships" name="Current and Long-Term Financing" sheetId="15" state="visible" r:id="rId15"/>
    <sheet xmlns:r="http://schemas.openxmlformats.org/officeDocument/2006/relationships" name="Derivative Financial Instrument" sheetId="16" state="visible" r:id="rId16"/>
    <sheet xmlns:r="http://schemas.openxmlformats.org/officeDocument/2006/relationships" name="Fair Value Disclosure" sheetId="17" state="visible" r:id="rId17"/>
    <sheet xmlns:r="http://schemas.openxmlformats.org/officeDocument/2006/relationships" name="Leasing Arrangements" sheetId="18" state="visible" r:id="rId18"/>
    <sheet xmlns:r="http://schemas.openxmlformats.org/officeDocument/2006/relationships" name="Contingencies" sheetId="19" state="visible" r:id="rId19"/>
    <sheet xmlns:r="http://schemas.openxmlformats.org/officeDocument/2006/relationships" name="Stockholders' Equity and Earnin" sheetId="20" state="visible" r:id="rId20"/>
    <sheet xmlns:r="http://schemas.openxmlformats.org/officeDocument/2006/relationships" name="Income Taxes" sheetId="21" state="visible" r:id="rId21"/>
    <sheet xmlns:r="http://schemas.openxmlformats.org/officeDocument/2006/relationships" name="Retirement Benefit Plans" sheetId="22" state="visible" r:id="rId22"/>
    <sheet xmlns:r="http://schemas.openxmlformats.org/officeDocument/2006/relationships" name="Business Segments" sheetId="23" state="visible" r:id="rId23"/>
    <sheet xmlns:r="http://schemas.openxmlformats.org/officeDocument/2006/relationships" name="Quarterly Results of Operations" sheetId="24" state="visible" r:id="rId24"/>
    <sheet xmlns:r="http://schemas.openxmlformats.org/officeDocument/2006/relationships" name="Related Party Transactions" sheetId="25" state="visible" r:id="rId25"/>
    <sheet xmlns:r="http://schemas.openxmlformats.org/officeDocument/2006/relationships" name="Schedule II - Valuation and Qua" sheetId="26" state="visible" r:id="rId26"/>
    <sheet xmlns:r="http://schemas.openxmlformats.org/officeDocument/2006/relationships" name="Significant Accounting Polici27" sheetId="27" state="visible" r:id="rId27"/>
    <sheet xmlns:r="http://schemas.openxmlformats.org/officeDocument/2006/relationships" name="Inventories (Tables)" sheetId="28" state="visible" r:id="rId28"/>
    <sheet xmlns:r="http://schemas.openxmlformats.org/officeDocument/2006/relationships" name="Property, Plant and Equipment29" sheetId="29" state="visible" r:id="rId29"/>
    <sheet xmlns:r="http://schemas.openxmlformats.org/officeDocument/2006/relationships" name="Intangible Assets (Tables)" sheetId="30" state="visible" r:id="rId30"/>
    <sheet xmlns:r="http://schemas.openxmlformats.org/officeDocument/2006/relationships" name="Current and Long-Term Financi31" sheetId="31" state="visible" r:id="rId31"/>
    <sheet xmlns:r="http://schemas.openxmlformats.org/officeDocument/2006/relationships" name="Derivative Financial Instrume32" sheetId="32" state="visible" r:id="rId32"/>
    <sheet xmlns:r="http://schemas.openxmlformats.org/officeDocument/2006/relationships" name="Leasing Arrangements (Tables)" sheetId="33" state="visible" r:id="rId33"/>
    <sheet xmlns:r="http://schemas.openxmlformats.org/officeDocument/2006/relationships" name="Stockholders' Equity and Earn34" sheetId="34" state="visible" r:id="rId34"/>
    <sheet xmlns:r="http://schemas.openxmlformats.org/officeDocument/2006/relationships" name="Income Taxes (Tables)" sheetId="35" state="visible" r:id="rId35"/>
    <sheet xmlns:r="http://schemas.openxmlformats.org/officeDocument/2006/relationships" name="Retirement Benefit Plans (Table" sheetId="36" state="visible" r:id="rId36"/>
    <sheet xmlns:r="http://schemas.openxmlformats.org/officeDocument/2006/relationships" name="Business Segments (Tables)" sheetId="37" state="visible" r:id="rId37"/>
    <sheet xmlns:r="http://schemas.openxmlformats.org/officeDocument/2006/relationships" name="Quarterly Results of Operatio38" sheetId="38" state="visible" r:id="rId38"/>
    <sheet xmlns:r="http://schemas.openxmlformats.org/officeDocument/2006/relationships" name="Principles of Consolidation a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Inventories (Details)" sheetId="43" state="visible" r:id="rId43"/>
    <sheet xmlns:r="http://schemas.openxmlformats.org/officeDocument/2006/relationships" name="Property, Plant and Equipment44" sheetId="44" state="visible" r:id="rId44"/>
    <sheet xmlns:r="http://schemas.openxmlformats.org/officeDocument/2006/relationships" name="Intangible Assets (Details)" sheetId="45" state="visible" r:id="rId45"/>
    <sheet xmlns:r="http://schemas.openxmlformats.org/officeDocument/2006/relationships" name="Current and Long-Term Financi46" sheetId="46" state="visible" r:id="rId46"/>
    <sheet xmlns:r="http://schemas.openxmlformats.org/officeDocument/2006/relationships" name="Current and Long-Term Financi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Fair Value Disclosure (Narrativ" sheetId="51" state="visible" r:id="rId51"/>
    <sheet xmlns:r="http://schemas.openxmlformats.org/officeDocument/2006/relationships" name="Leasing Arrangements (Details)" sheetId="52" state="visible" r:id="rId52"/>
    <sheet xmlns:r="http://schemas.openxmlformats.org/officeDocument/2006/relationships" name="Contingencies (Details)" sheetId="53" state="visible" r:id="rId53"/>
    <sheet xmlns:r="http://schemas.openxmlformats.org/officeDocument/2006/relationships" name="Stockholders' Equity and Earn54" sheetId="54" state="visible" r:id="rId54"/>
    <sheet xmlns:r="http://schemas.openxmlformats.org/officeDocument/2006/relationships" name="Stockholders' Equity and Earn55" sheetId="55" state="visible" r:id="rId55"/>
    <sheet xmlns:r="http://schemas.openxmlformats.org/officeDocument/2006/relationships" name="Stockholders' Equity and Earn56" sheetId="56" state="visible" r:id="rId56"/>
    <sheet xmlns:r="http://schemas.openxmlformats.org/officeDocument/2006/relationships" name="Income Taxes (Income Before Inc" sheetId="57" state="visible" r:id="rId57"/>
    <sheet xmlns:r="http://schemas.openxmlformats.org/officeDocument/2006/relationships" name="Income Taxes (Textual) (Details" sheetId="58" state="visible" r:id="rId58"/>
    <sheet xmlns:r="http://schemas.openxmlformats.org/officeDocument/2006/relationships" name="Income Taxes (Reconciliation of" sheetId="59" state="visible" r:id="rId59"/>
    <sheet xmlns:r="http://schemas.openxmlformats.org/officeDocument/2006/relationships" name="Income Taxes (Summary of the To" sheetId="60" state="visible" r:id="rId60"/>
    <sheet xmlns:r="http://schemas.openxmlformats.org/officeDocument/2006/relationships" name="Income Taxes (Summary of Operat" sheetId="61" state="visible" r:id="rId61"/>
    <sheet xmlns:r="http://schemas.openxmlformats.org/officeDocument/2006/relationships" name="Income Taxes (Gross Unrecognize" sheetId="62" state="visible" r:id="rId62"/>
    <sheet xmlns:r="http://schemas.openxmlformats.org/officeDocument/2006/relationships" name="Retirement Benefit Plans (Assum" sheetId="63" state="visible" r:id="rId63"/>
    <sheet xmlns:r="http://schemas.openxmlformats.org/officeDocument/2006/relationships" name="Retirement Benefit Plans (Net P" sheetId="64" state="visible" r:id="rId64"/>
    <sheet xmlns:r="http://schemas.openxmlformats.org/officeDocument/2006/relationships" name="Retirement Benefit Plans (Other" sheetId="65" state="visible" r:id="rId65"/>
    <sheet xmlns:r="http://schemas.openxmlformats.org/officeDocument/2006/relationships" name="Retirement Benefit Plans (Oblig" sheetId="66" state="visible" r:id="rId66"/>
    <sheet xmlns:r="http://schemas.openxmlformats.org/officeDocument/2006/relationships" name="Retirement Benefit Plans (Narra" sheetId="67" state="visible" r:id="rId67"/>
    <sheet xmlns:r="http://schemas.openxmlformats.org/officeDocument/2006/relationships" name="Retirement Benefit Plans (Sched" sheetId="68" state="visible" r:id="rId68"/>
    <sheet xmlns:r="http://schemas.openxmlformats.org/officeDocument/2006/relationships" name="Retirement Benefit Plans (Actua" sheetId="69" state="visible" r:id="rId69"/>
    <sheet xmlns:r="http://schemas.openxmlformats.org/officeDocument/2006/relationships" name="Retirement Benefit Plans (Fair " sheetId="70" state="visible" r:id="rId70"/>
    <sheet xmlns:r="http://schemas.openxmlformats.org/officeDocument/2006/relationships" name="Business Segments (Textual) (De" sheetId="71" state="visible" r:id="rId71"/>
    <sheet xmlns:r="http://schemas.openxmlformats.org/officeDocument/2006/relationships" name="Business Segments (Statements o" sheetId="72" state="visible" r:id="rId72"/>
    <sheet xmlns:r="http://schemas.openxmlformats.org/officeDocument/2006/relationships" name="Business Segments (Balance Shee" sheetId="73" state="visible" r:id="rId73"/>
    <sheet xmlns:r="http://schemas.openxmlformats.org/officeDocument/2006/relationships" name="Business Segments (Data by Geog" sheetId="74" state="visible" r:id="rId74"/>
    <sheet xmlns:r="http://schemas.openxmlformats.org/officeDocument/2006/relationships" name="Quarterly Results of Operatio75" sheetId="75" state="visible" r:id="rId75"/>
    <sheet xmlns:r="http://schemas.openxmlformats.org/officeDocument/2006/relationships" name="Related Party Transactions (Nar" sheetId="76" state="visible" r:id="rId76"/>
    <sheet xmlns:r="http://schemas.openxmlformats.org/officeDocument/2006/relationships" name="Schedule II - Valuation and Q77" sheetId="77" state="visible" r:id="rId77"/>
  </sheets>
  <definedNames/>
  <calcPr calcId="124519" fullCalcOnLoad="1"/>
</workbook>
</file>

<file path=xl/sharedStrings.xml><?xml version="1.0" encoding="utf-8"?>
<sst xmlns="http://schemas.openxmlformats.org/spreadsheetml/2006/main" uniqueCount="700">
  <si>
    <t>Document and Entity Information - USD ($)</t>
  </si>
  <si>
    <t>12 Months Ended</t>
  </si>
  <si>
    <t>Dec. 31, 2017</t>
  </si>
  <si>
    <t>Mar. 02, 2018</t>
  </si>
  <si>
    <t>Jun. 30, 2017</t>
  </si>
  <si>
    <t>Entity Information [Line Items]</t>
  </si>
  <si>
    <t>Entity Registrant Name</t>
  </si>
  <si>
    <t>HAMILTON BEACH BRANDS HOLDING COMPANY</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Shares Outstanding Class A</t>
  </si>
  <si>
    <t>Shares Outstanding</t>
  </si>
  <si>
    <t>Shares Outstanding Class B</t>
  </si>
  <si>
    <t>Consolidated Statements of Operations - USD ($) shares in Thousands, $ in Thousands</t>
  </si>
  <si>
    <t>Dec. 31, 2016</t>
  </si>
  <si>
    <t>Dec. 31, 2015</t>
  </si>
  <si>
    <t>Income Statement [Abstract]</t>
  </si>
  <si>
    <t>Revenues</t>
  </si>
  <si>
    <t>Cost of sales</t>
  </si>
  <si>
    <t>Gross profit</t>
  </si>
  <si>
    <t>Operating expenses</t>
  </si>
  <si>
    <t>Selling, general and administrative expenses</t>
  </si>
  <si>
    <t>Amortization of intangible assets</t>
  </si>
  <si>
    <t>Operating Expenses</t>
  </si>
  <si>
    <t>Operating profit</t>
  </si>
  <si>
    <t>Other expense</t>
  </si>
  <si>
    <t>Interest expense</t>
  </si>
  <si>
    <t>Other, net, including interest income</t>
  </si>
  <si>
    <t>Other (income) expense</t>
  </si>
  <si>
    <t>Income before income tax provision</t>
  </si>
  <si>
    <t>Income tax provision</t>
  </si>
  <si>
    <t>Net income</t>
  </si>
  <si>
    <t>Basic earnings per share (in dollars per share)</t>
  </si>
  <si>
    <t>Diluted earnings per share (in dollars per share)</t>
  </si>
  <si>
    <t>Basic weighted average shares outstanding (in shares)</t>
  </si>
  <si>
    <t>Diluted weighted average shares outstanding (in shares)</t>
  </si>
  <si>
    <t>Consolidated Statements of Comprehensive Income - USD ($) $ in Thousands</t>
  </si>
  <si>
    <t>Statement of Comprehensive Income [Abstract]</t>
  </si>
  <si>
    <t>Foreign currency translation adjustment</t>
  </si>
  <si>
    <t>Current period cash flow hedging activity, net of $293 tax benefit in 2017, $152 tax expense in 2016, and $168 tax expense in 2015</t>
  </si>
  <si>
    <t>Reclassification of hedging activities into earnings, net of $275 tax benefit in 2017, $67 tax benefit in 2016, and $235 tax expense in 2015</t>
  </si>
  <si>
    <t>Current period pension plan adjustment, net of $936 tax expense in 2017, $176 tax benefit in 2016, and $488 tax benefit in 2015</t>
  </si>
  <si>
    <t>Reclassification of pension adjustments into earnings, net of $205 tax benefit in 2017, $195 tax benefit in 2016, and $236 tax benefit in 2015</t>
  </si>
  <si>
    <t>Total other comprehensive income (loss)</t>
  </si>
  <si>
    <t>Comprehensive income</t>
  </si>
  <si>
    <t>Consolidated Statements of Comprehensive Income (Parenthetical) - USD ($) $ in Thousands</t>
  </si>
  <si>
    <t>Current period cash flow hedging activity, tax (benefit) expense</t>
  </si>
  <si>
    <t>Reclassification of hedging activities into earnings, tax (benefit) expense</t>
  </si>
  <si>
    <t>Current period pension and postretirement plan adjustment, tax expense (benefit)</t>
  </si>
  <si>
    <t>Reclassification of pension and post retirement adjustments into earnings, tax benefit</t>
  </si>
  <si>
    <t>Consolidated Balance Sheets - USD ($) $ in Thousands</t>
  </si>
  <si>
    <t>Current assets</t>
  </si>
  <si>
    <t>Cash and cash equivalents</t>
  </si>
  <si>
    <t>Accounts receivable, net of allowances of $15,341 and $15,512 in 2017 and 2016, respectively</t>
  </si>
  <si>
    <t>Inventories, net</t>
  </si>
  <si>
    <t>Prepaid expenses and other</t>
  </si>
  <si>
    <t>Total current assets</t>
  </si>
  <si>
    <t>Property, plant and equipment, net</t>
  </si>
  <si>
    <t>Goodwill</t>
  </si>
  <si>
    <t>Other intangibles, net</t>
  </si>
  <si>
    <t>Deferred income taxes</t>
  </si>
  <si>
    <t>Deferred costs</t>
  </si>
  <si>
    <t>Other non-current assets</t>
  </si>
  <si>
    <t>Total assets</t>
  </si>
  <si>
    <t>Current liabilities</t>
  </si>
  <si>
    <t>Accounts payable</t>
  </si>
  <si>
    <t>Accounts payable to NACCO Industries, Inc.</t>
  </si>
  <si>
    <t>Revolving credit agreements</t>
  </si>
  <si>
    <t>Accrued payroll</t>
  </si>
  <si>
    <t>Accrued cooperative advertising</t>
  </si>
  <si>
    <t>Other current liabilities</t>
  </si>
  <si>
    <t>Total current liabilities</t>
  </si>
  <si>
    <t>Other long-term liabilities</t>
  </si>
  <si>
    <t>Total liabilities</t>
  </si>
  <si>
    <t>Common stock, par value $1.00 per share, 1,000 shares authorized, 100 shares outstanding as of December 31, 2016</t>
  </si>
  <si>
    <t>Common stock</t>
  </si>
  <si>
    <t>Preferred stock, par value $0.01 per share, 5 million shares authorized, no shares outstanding as of December 31, 2017</t>
  </si>
  <si>
    <t>Capital in excess of par value</t>
  </si>
  <si>
    <t>Retained earnings</t>
  </si>
  <si>
    <t>Accumulated other comprehensive loss</t>
  </si>
  <si>
    <t>Total stockholders’ equity</t>
  </si>
  <si>
    <t>Total liabilities and equity</t>
  </si>
  <si>
    <t>Class A Common Stock</t>
  </si>
  <si>
    <t>Class B Common Stock</t>
  </si>
  <si>
    <t>Consolidated Balance Sheets (Parenthetical) $ in Thousands</t>
  </si>
  <si>
    <t>Dec. 31, 2017USD ($)$ / sharesshares</t>
  </si>
  <si>
    <t>Dec. 31, 2016USD ($)$ / sharesshares</t>
  </si>
  <si>
    <t>Statement of Financial Position [Abstract]</t>
  </si>
  <si>
    <t>Allowances for account receivable | $</t>
  </si>
  <si>
    <t>Common stock, par value (in usd per share) | $ / shares</t>
  </si>
  <si>
    <t>Common stock, shares authorized (in shares)</t>
  </si>
  <si>
    <t>Common stock, shares outstanding (in shares)</t>
  </si>
  <si>
    <t>Preferred stock, par value (in usd per share) | $ / shares</t>
  </si>
  <si>
    <t>Preferred stock, shares authorized (in shares)</t>
  </si>
  <si>
    <t>Preferred stock, shares outstanding (in shares)</t>
  </si>
  <si>
    <t>Common stock, convertible conversion ratio</t>
  </si>
  <si>
    <t>Consolidated Statements of Cash Flows - USD ($) $ in Thousands</t>
  </si>
  <si>
    <t>Operating Activities</t>
  </si>
  <si>
    <t>Adjustments to reconcile net income to net cash provided by operating activities:</t>
  </si>
  <si>
    <t>Depreciation and amortization</t>
  </si>
  <si>
    <t>Amortization of deferred financing fees</t>
  </si>
  <si>
    <t>Other</t>
  </si>
  <si>
    <t>Working capital changes, excluding the effect of business acquisitions:</t>
  </si>
  <si>
    <t>Affiliate receivable/payable</t>
  </si>
  <si>
    <t>Accounts receivable</t>
  </si>
  <si>
    <t>Inventories</t>
  </si>
  <si>
    <t>Other current assets</t>
  </si>
  <si>
    <t>Other liabilities</t>
  </si>
  <si>
    <t>Net cash provided by operating activities</t>
  </si>
  <si>
    <t>Investing Activities</t>
  </si>
  <si>
    <t>Expenditures for property, plant and equipment</t>
  </si>
  <si>
    <t>Acquisition of business</t>
  </si>
  <si>
    <t>Proceeds from the sale of assets</t>
  </si>
  <si>
    <t>Net cash used for investing activities</t>
  </si>
  <si>
    <t>Financing Activities</t>
  </si>
  <si>
    <t>Net additions (reductions) to revolving credit agreements</t>
  </si>
  <si>
    <t>Cash dividends to NACCO Industries, Inc.</t>
  </si>
  <si>
    <t>Financing fees paid</t>
  </si>
  <si>
    <t>Net cash used for financing activities</t>
  </si>
  <si>
    <t>Effect of exchange rate changes on cash</t>
  </si>
  <si>
    <t>Cash and Cash Equivalents</t>
  </si>
  <si>
    <t>Increase (decrease) for the year</t>
  </si>
  <si>
    <t>Balance at the beginning of the year</t>
  </si>
  <si>
    <t>Balance at the end of the year</t>
  </si>
  <si>
    <t>Common Class A and B</t>
  </si>
  <si>
    <t>Consolidated Statements of Equity - USD ($) $ in Thousands</t>
  </si>
  <si>
    <t>Total</t>
  </si>
  <si>
    <t>Total Stockholders' Equity</t>
  </si>
  <si>
    <t>Total Stockholders' EquityCommon Class A and B</t>
  </si>
  <si>
    <t>Common StockClass A Common Stock</t>
  </si>
  <si>
    <t>Common StockClass B Common Stock</t>
  </si>
  <si>
    <t>Capital in Excess of Par Value</t>
  </si>
  <si>
    <t>Retained Earnings</t>
  </si>
  <si>
    <t>Retained EarningsCommon Class A and B</t>
  </si>
  <si>
    <t>Foreign Currency Translation Adjustment</t>
  </si>
  <si>
    <t>Deferred Gain (Loss) on Cash Flow Hedging</t>
  </si>
  <si>
    <t>Pension Plan Adjustment</t>
  </si>
  <si>
    <t>Balance, beginning of period at Dec. 31, 2014</t>
  </si>
  <si>
    <t>Increase (Decrease) in Stockholders' Equity [Roll Forward]</t>
  </si>
  <si>
    <t>Current period other comprehensive (loss) income</t>
  </si>
  <si>
    <t>Reclassification adjustment to net income</t>
  </si>
  <si>
    <t>Balance, end of period at Dec. 31, 2015</t>
  </si>
  <si>
    <t>Balance, end of period at Dec. 31, 2016</t>
  </si>
  <si>
    <t>Issuance of common stock, net of conversions</t>
  </si>
  <si>
    <t>Balance, end of period at Dec. 31, 2017</t>
  </si>
  <si>
    <t>Consolidated Statements of Equity (Parenthetical)</t>
  </si>
  <si>
    <t>Dec. 31, 2017$ / shares</t>
  </si>
  <si>
    <t>Statement of Stockholders' Equity [Abstract]</t>
  </si>
  <si>
    <t>Common stock dividends (in dollars per share)</t>
  </si>
  <si>
    <t>Principles of Consolidation and Nature of Operations</t>
  </si>
  <si>
    <t>Organization, Consolidation and Presentation of Financial Statements [Abstract]</t>
  </si>
  <si>
    <t>Principles of Consolidation and Nature of Operations The accompanying Consolidated Financial Statements include the accounts of Hamilton Beach Brands Holding Company ("Hamilton Beach Holding” or the “Company”). Hamilton Beach Holding is an operating holding company for two separate businesses. The Company includes the required intercompany eliminations between the two separate businesses and certain federal tax attributes. Costs incurred as a stand-alone public entity are allocated to the HBB segment. The only material assets held by Hamilton Beach Holding are its investments in consolidated subsidiaries, and substantially all of its cash flows are provided by dividends paid or distributions made by its subsidiaries. The Company's subsidiaries operate in the following principal industries: consumer, commercial and specialty small appliances and specialty retail. The Company manages its subsidiaries primarily by segment. Hamilton Beach Brands, Inc. (“HBB”) is a leading designer, marketer and distributor of small branded electric household and specialty housewares appliances as well as commercial products for restaurants, bars and hotels. The Kitchen Collection, LLC (“KC”) is a national specialty retailer of kitchenware operating under stores in outlet and traditional malls throughout the United States. On September 29, 2017, NACCO Industries, Inc. ("NACCO"), Hamilton Beach Holding's former parent company, spun-off the Company to NACCO stockholders. In the spin-off, NACCO stockholders, in addition to retaining their shares of NACCO common stock, received one share of Hamilton Beach Holding Class A common stock and one share of Hamilton Beach Holding Class B common stock for each share of NACCO Class A or Class B common stock. In accordance with applicable authoritative accounting guidance, the Company accounted for the spin-off from NACCO based on the historical carrying value of assets and liabilities. As a result of the distribution of one share of Hamilton Beach Holding Class A common stock and one share of Hamilton Beach Holding Class B common stock for each share of NACCO Class A or NACCO Class B common stock, the earnings per share amounts for the Company for periods prior to the spin-off have been calculated based upon the number of shares distributed in the spin-off. NACCO did not receive any proceeds from the spin-off.</t>
  </si>
  <si>
    <t>Significant Accounting Policies</t>
  </si>
  <si>
    <t>Accounting Policies [Abstract]</t>
  </si>
  <si>
    <t>Significant Accounting Policies Use of Estimates: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 Cash and Cash Equivalents: Cash and cash equivalents include cash in banks and highly liquid investments with original maturities of three months or less. Accounts Receivable, Net of Allowances: Allowances for doubtful accounts are maintained against accounts receivable for estimated losses resulting from the inability of customers to make required payments. These allowances are based on both recent trends of certain customers estimated to be a greater credit risk as well as general trends of the entire customer pool. Accounts are written off against the allowance when it becomes evident collection will not occur. Transfer of Financial Assets: The Company has entered into an arrangement with a financial institution to sell certain U.S. accounts receivable on a non-recourse basis. The Company utilizes this arrangement as an integral part of financing working capital. Under the terms of the agreement, the Company receives cash proceeds and retains no rights or interest and has no obligations with respect to the sold receivables. These transactions are accounted for as sales and result in a reduction in accounts receivable because the agreement transfers effective control over and risk related to the receivables to the buyer. Under this arrangement, the Company derecognized $164.0 million and $149.3 million of accounts receivable during 2017 and 2016, respectively. The loss incurred on sold receivables in the consolidated results of operations for the years ended December 31, 2017, 2016, and 2015 was not material. The Company does not carry any servicing assets or liabilities. Cash proceeds from this arrangement are reflected as operating activities. Inventories: HBB inventories are stated at the lower of cost or net realizable value. The first-in, first-out (“FIFO”) method is used for HBB's inventory. KC retail inventories are stated at the lower of cost or market using the retail inventory method. Adjustments to the carrying value are recorded for estimated obsolescence or excess inventory equal to the difference between the cost of inventory and the estimated market value based upon assumptions about future demand and market conditions. Long-Lived Assets: The Company periodically evaluates long-lived assets for impairment when changes in circumstances or the occurrence of certain events indicate the carrying amount of an asset may not be recoverable. Upon identification of indicators of impairment, the Company evaluates the carrying value of the asset by comparing the estimated future undiscounted cash flows generated from the use of the asset and its eventual disposition with the asset’s net carrying value. If the carrying value of an asset is considered impaired, an impairment charge is recorded for the amount that the carrying value of the long-lived asset exceeds its fair value. Fair value is estimated as the price that would be received to sell an asset or paid to transfer a liability in an orderly transaction between market participants at the measurement date. Property, Plant and Equipment, Net: Property, plant and equipment are initially recorded at cost. Depreciation and amortization are provided in amounts sufficient to amortize the cost of the assets, over their estimated useful lives generally using the straight-line method. Estimated lives for buildings are up to 40 years, and for machinery, equipment and furniture and fixtures range from three to seven years. Leasehold improvements are depreciated over the shorter of the estimated useful life or the term of the lease. The units-of-production method is used to amortize certain tooling for sourced products. Repairs and maintenance costs are generally expensed when incurred. Goodwill and Intangible Assets: Goodwill is tested for impairment as of October 1 of each year and may be tested more frequently if changes in circumstances or the occurrence of events indicates that a potential impairment exists. Using a qualitative assessment in the current year, we determined that it was not more-likely-than-not that the goodwill was impaired and a quantitative test for impairment was not required. Intangible assets with finite lives are amortized over their estimated useful lives, which represent the period over which the asset is expected to contribute directly or indirectly to future cash flows. Intangible assets with finite lives are reviewed for impairment whenever events and circumstances indicate the carrying value of such assets may not be recoverable and exceed their fair value. If an impairment loss exists, the carrying amount of the intangible asset is adjusted to a new cost basis. The new cost basis is amortized over the remaining useful life of the asset. As of December 31, 2017, 2016, and 2015, no impairment has been recognized on identifiable intangible assets or goodwill. Self-insurance Liabilities: The Company is generally self-insured for product liability, environmental liability, medical claims, and certain workers’ compensation claims. For product liability, catastrophic insurance coverage is retained for potentially significant individual claim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s judgment for valuing claims. Changes in assumptions for such matters as legal judgments and settlements, inflation rates, medical costs and actual experience could cause estimates to change in the near term. Revenue Recognition: Revenues are recognized when title transfers and risk of loss passes to the customer. Revenues at HBB are recognized when customer orders are completed and shipped. Revenues at KC are recognized at the point of sale when payment is made and customers take possession of the merchandise in stores. HBB products are not sold with the right of return. Based on the Company’s historical experience, a portion of KC and HBB products sold are estimated to be returned due to reasons such as buyer remorse, duplicate gifts received, product failure and excess inventory stocked by the customer, which, subject to certain terms and conditions, the Company will agree to accept. The Company records estimated reductions to revenues at the time of the sale based upon this historical experience and the limited right of return provided to the Company’s customers. The Company also records estimated reductions to revenues for customer programs and incentive offerings, including special pricing agreements, price competition, promotions and other volume-based incentives. At HBB, revenues represent gross sales less cooperative advertising, other volume-based incentives, estimated returns and allowances. At KC, retail markdowns are incorporated into KC’s retail method of accounting for cost of sales. Advertising Costs: Advertising costs, except for direct response advertising, are expensed as incurred. Total advertising expense was $26.9 million , $22.7 million , and $21.8 million in 2017 , 2016 , and 2015 respectively. Included in these advertising costs are amounts related to cooperative advertising programs at HBB that are recorded as a reduction of revenues in the Consolidated Statements of Operations as related revenues are recognized. Direct response advertising, which consists primarily of costs to produce television commercials for HBB products, is capitalized and amortized over the expected period of future benefits. No assets related to direct response advertising were capitalized at December 31, 2017 , 2016 , or 2015. Product Development Costs: Expenses associated with the development of new products and changes to existing products are charged to expense as incurred. These costs amounted to $10.4 million , $9.7 million , and $9.6 million in 2017, 2016, and 2015, respectively. Shipping and Handling Costs: Shipping and handling costs billed to customers are recognized as revenue and shipping and handling costs incurred by the Company are included in cost of sales. 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in the Consolidated Statements of Operations and are recorded as a liability until remitted to the respective taxing authority. Foreign Currency: Assets and liabilities of foreign operations are translated into U.S. dollars at the fiscal year-end exchange rate. The related translation adjustments are recorded as a separate component of stockholders’ equity. Revenues and expenses of all foreign operations are translated using average monthly exchange rates prevailing during the year. Financial Instruments and Derivative Financial Instruments: Financial instruments held by the Company include cash and cash equivalents, accounts receivable, accounts payable, revolving credit agreements, interest rate swap agreements and forward foreign currency exchange contracts. The Company does not hold or issue financial instruments or derivative financial instruments for trading purposes. The Company uses forward foreign currency exchange contracts to partially reduce risks related to transactions denominated in foreign currencies. The Company offsets fair value amounts related to foreign currency exchange contracts executed with the same counterparty. These contracts hedge firm commitments and forecasted transactions relating to cash flows associated with sales and purchases denominated in currencies other than the subsidiaries’ functional currencies. Changes in the fair value of forward foreign currency exchange contracts that are effective as hedges are recorded in Accumulated Other Comprehensive Income (Loss) (“AOCI”). Deferred gains or losses are reclassified from AOCI to the Consolidated Statements of Operations in the same period as the gains or losses from the underlying transactions are recorded and are generally recognized in cost of sales. The ineffective portion of derivatives that are classified as hedges is immediately recognized in earnings and generally recognized in cost of sale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LIBOR (London Interbank Offered Rate). Changes in the fair value of interest rate swap agreements that are effective as hedges are recorded in AOCI. Deferred gains or losses are reclassified from AOCI to the Consolidated Statements of Operations in the same period as the gains or losses from the underlying transactions are recorded and are generally recognized in interest expense. The ineffective portion of derivatives that are classified as hedges is immediately recognized in earnings and included on the line “Other, net, including interest income” in the “Other expense” section of the Consolidated Statements of Operations. Interest rate swap agreements and forward foreign currency exchange contracts held by the Company have been designated as hedges of forecasted cash flows. The Company does not currently hold any nonderivative instruments designated as hedges or any derivatives designated as fair value hedges.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included on the line “Other, net, including interest income” in the “Other income (expense)” section of the Consolidated Statements of Operations. Cash flows from hedging activities are reported in the Consolidated Statements of Cash Flows in the same classification as the hedged item, generally as a component of cash flows from operations. See Note 7 for further discussion of derivative financial instruments. Fair Value Measurements: The Company accounts for the fair value measurement of its financial assets and liabilities in accordance with U.S. generally accepted accounting principles, which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 See Note 8 for further discussion of fair value measurements. Accounting Standards Not Yet Adopted: The Company is an emerging growth company and has elected not to opt out of the extended transition period for complying with new or revised accounting standards, which means that when a standard is issued or revised and it has different application dates for public or private companies, the Company can adopt the new or revised standard at the time private companies adopt the new or revised standard. In May 2014, the FASB codified in ASC 606, "Revenue Recognition - Revenue from Contracts with Customers," which supersedes most current revenue recognition guidance, including industry-specific guidance, and requires an entity to recognize revenue in an amount that reflects the consideration to which the entity expects to be entitled in exchange for transferring goods or services to customers and provide additional disclosures. The effective date for nonpublic entities is annual reporting periods beginning after December 15, 2018, and interim periods within annual periods beginning after December 15, 2019. Early adoption is permitted. The Company will adopt the standard on January 1, 2018. The Company will use the modified retrospective method with the cumulative effect of initially applying the standard recognized as an adjustment to equity. The Company completed the execution of its project plan with respect to its implementation of this standard, including identification of revenue streams and review of contracts and procedures currently in place. Hamilton Beach Holding’s revenue is primarily generated from the sale of finished product to customers. Those sales are recognized at a single point in time when ownership, risks and rewards transfer. The amount and timing of revenue recognition is not materially impacted by the new standard, thus no cumulative adjustment will be recognized upon adoption. As the amount and timing of revenue recognition is not materially impacted by the new standard, the adoption of the standard is not expected to have a material impact to the Company’s financial position, results of operations or cash flows. The adoption of this guidance will result in increased disclosures to help users of financial statements understand the nature, amount and timing of revenue and cash flows arising from contracts. In February 2016, the FASB issued ASU 2016-02, “Leases (Topic 842)," which requires an entity to recognize assets and liabilities for the rights and obligations created by leased assets. For nonpublic entities, the amendments are effective for fiscal years beginning after December 15, 2019, and interim periods within fiscal years beginning after December 15, 2020. Early adoption is permitted. The Company is planning to adopt ASU 2016-02 for its fiscal year ending December 31, 2020 and is currently evaluating to what extent ASU 2016-02 will affect the Company's financial position, results of operations, cash flows and related disclosures. In February 2018, the FASB issued ASU 2018-02, "Income Statement - Reporting Comprehensive Income (Topic 220)". The guidance in ASU 2018-02 allows an entity to elect to reclassify the stranded tax effects related to the Tax Cuts and Jobs Act (the "Tax Act") of 2017 from accumulated other comprehensive income into retained earnings. ASU 2018-02 is effective for fiscal years beginning after December 15, 2018, with early adoption permitted. The Company is currently evaluating when it will adopt ASU 2018-02 and how and to what extent ASU 2018-02 will affect the Company's financial position, results of operations, cash flows and related disclosures.</t>
  </si>
  <si>
    <t>Inventory Disclosure [Abstract]</t>
  </si>
  <si>
    <t>Inventories Inventories are summarized as follows: December 31 2017 2016 Sourced inventories - HBB $ 111,493 $ 95,008 Retail inventories - KC 23,251 33,407 Total inventories $ 134,744 $ 128,415</t>
  </si>
  <si>
    <t>Property, Plant and Equipment, Net</t>
  </si>
  <si>
    <t>Property, Plant and Equipment, Net [Abstract]</t>
  </si>
  <si>
    <t>Property, Plant and Equipment, Net Property, plant and equipment, net includes the following: December 31 2017 2016 Real estate: HBB $ 226 $ 226 Plant and equipment: HBB 59,024 53,495 KC 25,560 25,149 84,584 78,644 Property, plant and equipment, at cost 84,810 78,870 Less allowances for depreciation and amortization 65,727 62,927 $ 19,083 $ 15,943 Total depreciation and amortization expense on property, plant and equipment was $4.2 million , $4.8 million , and $4.9 million during 2017 , 2016 , and 2015, respectively.</t>
  </si>
  <si>
    <t>Intangible Assets</t>
  </si>
  <si>
    <t>Goodwill and Intangible Assets Disclosure [Abstract]</t>
  </si>
  <si>
    <t>Intangible Assets Intangible assets other than goodwill, which are subject to amortization, consist of the following: Gross Carrying Accumulated Net Balance at December 31, 2017 HBB: Customer relationships $ 5,760 $ (2,920 ) $ 2,840 Trademarks 3,100 (608 ) 2,492 Other intangibles 1,240 (672 ) 568 $ 10,100 $ (4,200 ) $ 5,900 Balance at December 31, 2016 HBB: Customer relationships $ 5,760 $ (1,960 ) $ 3,800 Trademarks 3,100 (408 ) 2,692 Other intangibles 1,240 (450 ) 790 $ 10,100 $ (2,818 ) $ 7,282 Amortization expense for intangible assets was $1.4 million in 2017 , 2016 and 2015. Expected annual amortization expense of HBB's intangible assets for the next five years is $1.4 million in years 2018 through 2019, $1.2 million in 2020, $0.2 million in 2021, and $0.2 million in 2022. The weighted average amortization period for HBB's intangible assets is approximately 8.9 years.</t>
  </si>
  <si>
    <t>Current and Long-Term Financing</t>
  </si>
  <si>
    <t>Debt Disclosure [Abstract]</t>
  </si>
  <si>
    <t>Current and Long-Term Financing Financing arrangements are obtained and maintained at the subsidiary level. Hamilton Beach Holdings has not guaranteed any borrowings of its subsidiaries. The following table summarizes the Company's available and outstanding borrowings: December 31 2017 2016 Total outstanding borrowings: Revolving credit agreements — HBB $ 51,346 $ 37,917 Other debt — HBB — 797 Total debt outstanding $ 51,346 $ 38,714 Current portion of borrowings outstanding - HBB 31,346 12,714 Long-term portion of borrowings outstanding - HBB 20,000 26,000 Total available borrowings, net of limitations, under revolving credit agreements: HBB 111,078 112,975 KC 13,589 20,525 $ 124,667 $ 133,500 Unused revolving credit agreements: HBB 59,732 75,058 KC 13,589 20,525 $ 73,321 $ 95,583 Weighted average stated interest rate on total borrowings - HBB 3.82 % 2.26 % Weighted average effective interest rate on total borrowings (including interest rate swap - HBB agreements) 3.83 % 2.67 % Including swap settlements, interest paid on total debt was $1.6 million , $1.4 million , and $1.8 million during 2017 , 2016 , and 2015, respectively. Interest capitalized was $0.2 million in 2017 and less than $0.1 million in 2016 and 2015. HBB: HBB has a $115.0 million senior secured floating-rate revolving credit facility (the “HBB Facility”) that expires in June 2021. The obligations under the HBB Facility are secured by substantially all of HBB's assets. The approximate book value of HBB's assets held as collateral under the HBB Facility was $281.0 million as of December 31, 2017 . The maximum availability under the HBB Facility is governed by a borrowing base derived from advance rates against eligible accounts receivable, inventory and trademarks of the borrowers, as defined in the HBB Facility. Adjustments to reserves booked against these assets, including inventory reserves, will change the eligible borrowing base and thereby impact the liquidity provided by the HBB Facility. A portion of the availability is denominated in Canadian dollars to provide funding to HBB's Canadian subsidiary. Borrowings bear interest at a floating rate, which can be a base rate, LIBOR or bankers' acceptance rate, as defined in the HBB Facility, plus an applicable margin. The applicable margins, effective December 31, 2017 , for base rate loans and LIBOR loans denominated in U.S. dollars were 0.00% and 1.50% , respectively. The applicable margins, effective December 31, 2017 , for base rate loans and bankers' acceptance loans denominated in Canadian dollars were 0.00% and 1.50% , respectively. The HBB Facility also requires a fee of 0.25% per annum on the unused commitment. The margins and unused commitment fee under the HBB Facility are subject to quarterly adjustment based on average excess availability. The HBB Facility includes restrictive covenants, which, among other things, limit the payment of dividends to Hamilton Beach Holding, subject to achieving availability thresholds. HBB declared and paid a $35 million dividend to Hamilton Beach Holding which was subsequently paid to NACCO prior to the spin-off in September 2017, which under Amendment No. 5 to the HBB Facility, has been excluded from the covenants. Other than the $35 million dividend in September 2017, dividends to Hamilton Beach Holding are discretionary to the extent that for the thirty days prior to the dividend payment date, and after giving effect to the dividend payment, HBB maintains excess availability of not less than $25.0 million . The HBB Facility also requires HBB to achieve a minimum fixed charge coverage ratio in certain circumstances, as defined in the HBB Facility. At December 31, 2017, HBB was in compliance with all financial covenants in the HBB Facility. KC: KC has a $20.0 million secured revolving line of credit that expires in October 2022 (the “KC Facility”). The obligations under the KC Facility are secured by substantially all assets of KC. The approximate book value of KC's assets held as collateral under the KC Facility was $43.4 million as of December 31, 2017. The maximum availability under the KC Facility is derived from a borrowing base formula using KC's eligible inventory and eligible credit card accounts receivable, as defined in the KC Facility. Borrowings bear interest at a floating rate plus a margin based on the excess availability under the agreement, as defined in the KC Facility, which can be either a base rate plus a margin of 0.75% or LIBOR plus a margin of 1.75% as of December 31, 2017. The KC Facility also requires a fee of 0.25% per annum on the unused commitment. The KC Facility allows for the payment of dividends to Hamilton Beach Holding, subject to certain restrictions based on availability and meeting a fixed charge coverage ratio as described in the KC Facility. Dividends are limited to (i) $6.0 million in any twelve -month period, so long as KC has excess availability, as defined in the KC Facility, of at least $5.0 million after giving effect to such payment and maintaining a minimum fixed charge coverage ratio of 1.1 to 1.0, as defined in the KC Facility; (ii) $2.0 million in any twelve -month period, so long as KC has excess availability, as defined in the KC Facility, of at least $5.0 million after giving effect to such payment and (iii) in such amounts as determined by KC, so long as KC has excess availability under the KC Facility of $10.0 million after giving effect to such payment. At December 31, 2017, KC was in compliance with all financial covenants in the KC Facility.</t>
  </si>
  <si>
    <t>Derivative Financial Instruments</t>
  </si>
  <si>
    <t>Derivative Instruments and Hedging Activities Disclosure [Abstract]</t>
  </si>
  <si>
    <t xml:space="preserve">Derivative Financial Instruments The Company measures its derivatives at fair value using significant observable inputs, which is Level 2 as defined in the fair value hierarchy. The Company uses a present value technique that incorporates the LIBOR swap curve, foreign currency spot rates and foreign currency forward rates to value its derivatives, including its interest rate swap agreements and foreign currency exchange contracts, and also incorporates the effect of its subsidiary and counterparty credit risk into the valuation. Foreign Currency Derivatives : HBB held forward foreign currency exchange contracts with total notional amounts of $11.7 million and $9.0 million at December 31, 2017 , and 2016 , respectively, denominated primarily in Canadian dollars and Mexican pesos. The fair value of these contracts approximated a net receivable of $0.2 million and $0.1 million at December 31, 2017 and 2016 , respectively. Forward foreign currency exchange contracts that qualify for hedge accounting are used to hedge transactions expected to occur within the next twelve months. The mark-to-market effect of forward foreign currency exchange contracts that are considered effective as hedges has been included in AOCI. Interest Rate Derivatives : HBB has interest rate swaps that hedge interest payments on its one-month LIBOR borrowings. All swaps have been designated as cash flow hedges. The following table summarizes the notional amounts, related rates and remaining terms of interest rate swap agreements active and delayed at December 31 in millions: Notional Amount Average Fixed Rate Remaining Term at 2017 2016 2017 2016 December 31, 2017 HBB - Interest rate swaps $ 20.0 $ 20.0 1.4 % 1.4 % Extending to January 2020 HBB - Delayed start interest rate swaps $ 15.0 $ 15.0 1.6 % 1.6 % Extending to January 2024 HBB - Delayed start interest rate swaps $ 10.0 $ 10.0 1.7 % 1.7 % Extending to January 2024 The fair value of HBB's interest rate swap agreements was a net receivable of $0.9 million at December 31, 2017 and a net receivable of $0.8 million at December 31, 2016 . The mark-to-market effect of interest rate swap agreements that are considered effective as hedges has been included in AOCI. The interest rate swap agreements held by HBB on December 31, 2017 are expected to continue to be effective as hedges. The following table summarizes the fair value of derivative instruments at December 31 as recorded in the Consolidated Balance Sheets: Asset Derivatives Liability Derivatives Balance sheet location 2017 2016 Balance sheet location 2017 2016 Derivatives designated as hedging instruments Interest rate swap agreements Current Prepaid expenses and other $ 109 $ 14 Other current liabilities $ — $ — Long-term Other non-current assets 785 760 Other long-term liabilities — — Foreign currency exchange contracts Current Prepaid expenses and other 245 147 Other current liabilities 93 — Total derivatives $ 1,139 $ 921 $ 93 $ — </t>
  </si>
  <si>
    <t>Fair Value Disclosure</t>
  </si>
  <si>
    <t>Fair Value Disclosures [Abstract]</t>
  </si>
  <si>
    <t>Fair Value Disclosure Recurring Fair Value Measurements : The Company uses significant other observable inputs to value derivative instruments used to hedge foreign currency and interest rate risk; therefore, they are classified within Level 2 of the valuation hierarchy. The fair value for these contracts is determined based on exchange rates and interest rates, respectively. See Note 7 for further discussion of the Company’s derivative financial instruments. There were no transfers into or out of Levels 1, 2 or 3 during the years ended December 31, 2017 and 2016. Other Fair Value Measurement Disclosures: The carrying amounts of cash and cash equivalents, accounts receivable and accounts payable approximate fair value due to the short-term maturities of these instruments. The fair values of revolving credit agreements were determined using current rates offered for similar obligations taking into account subsidiary credit risk, which is Level 2 as defined in the fair value hierarchy. Financial instruments that potentially subject the Company to concentration of credit risk consist principally of accounts receivable and derivatives. HBB maintains significant accounts receivable balances with several large retail customers. At December 31, 2017 and 2016, receivables from HBB’s five largest customers represented 61.5% and 63.0% , respectively, of the Company’s consolidated net accounts receivable. HBB’s significant credit concentration is uncollateralized; however, historically minimal credit losses have been incurred. To further reduce credit risk associated with accounts receivable, the Company performs periodic credit evaluations of its customers, but does not generally require advance payments or collateral. The Company enters into derivative contracts with high-quality financial institutions and limits the amount of credit exposure to any one institution. See Note 7 for further discussion of the Company’s derivative financial instruments.</t>
  </si>
  <si>
    <t>Leasing Arrangements</t>
  </si>
  <si>
    <t>Leases [Abstract]</t>
  </si>
  <si>
    <t>Leasing Arrangements The Company leases certain office and warehouse facilities, retail stores and machinery and equipment under noncancellable operating leases that expire at various dates through 2031. Many leases include renewal and/or fair value purchase options. Future minimum operating lease payments at December 31, 2017 are: Operating Leases 2018 $ 23,633 2019 17,781 2020 14,267 2021 9,287 2022 5,709 Subsequent to 2022 20,273 Total minimum lease payments $ 90,950 Rental expense for all operating leases was $25.0 million , $25.9 million , and $26.0 million in 2017 , 2016 , and 2015, respectively. The Company also recognized $0.4 million in 2017 , 2016 , and 2015, respectively for rental income on subleases of equipment and buildings under operating leases in which it was the lessee.</t>
  </si>
  <si>
    <t>Contingencies</t>
  </si>
  <si>
    <t>Commitments and Contingencies Disclosure [Abstract]</t>
  </si>
  <si>
    <t>Contingencies Various legal and regulatory proceedings and claims have been or may be asserted against Hamilton Beach Holding and certain subsidiaries relating to the conduct of their businesses, including product liability, patent infringement, asbestos related claims, environmental and other claim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 Environmental matters HBB is investigating or remediating historical environmental contamination at some current and former sites operated by HBB or by businesses it acquired. Based on the current stage of the investigation or remediation at each known site, HBB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 HBB's estimates of investigation and remediation costs may change if it discovers contamination at additional sites or additional contamination at known sites, if the effectiveness of its current remediation efforts change, if applicable federal or state regulations change or if HBB's estimate of the time required to remediate the sites changes. HBB's revised estimates may differ materially from original estimates. At December 31, 2017 and 2016, HBB had accrued undiscounted obligations of $8.9 million and $8.7 million , respectively, for environmental investigation and remediation activities at these sites. In addition, HBB estimates that it is reasonably possible that it may incur additional expenses in the range of zero to $5.3 million related to the environmental investigation and remediation at these sites. During 2015, HBB recorded $1.5 million in “Selling, general and administrative expenses” in the Consolidated Statement of Operations for environmental investigation and remediation at HBB’s Picton, Ontario facility as a result of environmental studies.</t>
  </si>
  <si>
    <t>Stockholders' Equity and Earnings Per Share</t>
  </si>
  <si>
    <t>Equity [Abstract]</t>
  </si>
  <si>
    <t>Stockholders' Equity and Earnings Per Share Capital Stock: The authorized capital stock of the Company consists of Class A Common, Class B Common and one series of Preferred stock. Voting, dividend, conversion and liquidation rights of the Preferred stock would be established by the Board upon issuance of such preferred stock. Hamilton Beach Holding Class A common stock is traded on the New York Stock Exchange under the ticker symbol “HBB.” Because of transfer restrictions on Class B Common, no trading market has developed, or is expected to develop, for the Company's Class B Common. Subject to the rights of the holders of any series of preferred stock, each share of the Company's Class A Common will entitle the holder of the share to one vote on all matters submitted to stockholders, and each share of the Company's Class B Common will entitle the holder of the share to ten votes on all such matters. Subject to the rights of the preferred stockholders, each share of Class A Common and Class B Common will be equal in respect of rights to dividends, except that in the case of dividends payable in stock, only Class A Common will be distributed with respect to Class A Common and only Class B Common will be distributed with respect to Class B Common. As the liquidation and dividend rights are identical, any distribution of earnings would be allocated to Class A and Class B stockholders on a proportionate basis, and accordingly the net income per share for each class of common stock is identical. Amounts Reclassified out of Accumulated Other Comprehensive Income: The following table summarizes the amounts reclassified out of AOCI and recognized in the Consolidated Statements of Operations: Amount reclassified from AOCI Details about AOCI components 2017 2016 2015 Location of loss (gain) reclassified from AOCI into income (In thousands) Loss (gain) on cash flow hedging Foreign exchange contracts $ 853 $ (11 ) $ (860 ) Cost of sales Interest rate contracts 63 183 243 Interest expense 916 172 (617 ) Total before income tax expense (benefit) Tax effect (275 ) (67 ) 235 Income tax (benefit) expense $ 641 $ 105 $ (382 ) Net of tax Pension plan Actuarial loss $ 511 $ 508 $ 748 (a) Tax effect (205 ) (195 ) (236 ) Income tax benefit $ 306 $ 313 $ 512 Net of tax Total reclassifications for the period $ 947 $ 418 $ 130 Net of tax (a) These AOCI components are included in the computation of pension expense. See Note 13 for a discussion of the Company's pension expense. Earnings per share: Basic income per common share has been computed by dividing net income by the weighted-average number of shares of the Company’s common stock outstanding. Diluted income per common share adjusts common stock outstanding for the effect of all potentially dilutive shares of the Company’s common stock. The weighted average number of shares of Class A common stock and Class B common stock outstanding used to calculate basic and diluted earnings per share were as follows: 2017 2016 2015 Basic weighted average shares outstanding (1) 13,673 13,673 13,673 Dilutive effect of outstanding restricted stock awards 12 — — Diluted weighted average shares outstanding (1) 13,685 13,673 13,673 Basic earnings per share (1) $ 1.31 $ 1.91 $ 1.44 Diluted earnings per share (1) $ 1.31 $ 1.91 $ 1.44 (1) On September 29, 2017, NACCO, Hamilton Beach Holding's former parent company, spun-off the Company to NACCO stockholders. In the spin-off, NACCO stockholders, in addition to retaining their shares of NACCO common stock, received one share of Hamilton Beach Holding Class A common stock and one share of Hamilton Beach Holding Class B common stock for each share of NACCO Class A or Class B common stock. The basic and diluted earnings per share amounts for the Company have been calculated based upon the number of shares distributed in the spin-off for all periods prior to the spin-off.</t>
  </si>
  <si>
    <t>Income Taxes</t>
  </si>
  <si>
    <t>Income Tax Disclosure [Abstract]</t>
  </si>
  <si>
    <t>Income Taxes The components of income before income tax provision and the income tax provision for the years ended December 31 are as follows: 2017 2016 2015 Income before income tax provision Domestic $ 31,328 $ 39,136 $ 31,277 Foreign 4,749 2,027 759 $ 36,077 $ 41,163 $ 32,036 Income tax provision Current income tax provision: Federal $ 11,484 $ 12,140 $ 10,953 State 1,381 501 1,908 Foreign 1,365 556 1,143 Total current 14,230 13,197 14,004 Deferred income tax provision (benefit): Federal 4,122 1,458 (1,242 ) State (437 ) 239 (43 ) Foreign 257 90 (394 ) Total deferred 3,942 1,787 (1,679 ) $ 18,172 $ 14,984 $ 12,325 A portion of Hamilton Beach Holding's U.S. operating results will be included in the consolidated federal income tax return filed by NACCO. The Company's allocation of taxes through the spin-off date will be in accordance with the Tax Allocation Agreement. In general, the Tax Allocation Agreement between the Company and NACCO provides that federal income taxes are computed by the Company as if it had filed a tax return on a standalone basis calculated using the separate return method. Subsequent to the spin-off, the Company will file a separate federal tax return in the U.S. for the period subsequent to the spin-off date. The Company made net federal income tax payments of $9.9 million , $11.0 million , and $7.9 million during 2017, 2016, and 2015, respectively, to NACCO as a member of the consolidated income tax return. The Company made foreign and state income tax payments of $1.9 million , $2.8 million , and $1.9 million during 2017, 2016, and 2015, respectively. During the same periods, income tax refunds totaled $0.0 million , $0.6 million , and $0.1 million , respectively. A reconciliation of the federal statutory and effective income tax rate for the years ended December 31 is as follows: 2017 2016 2015 Income before income tax provision $ 36,077 $ 41,163 $ 32,036 Statutory taxes at 35.0% $ 12,627 $ 14,407 $ 11,212 State and local income taxes 901 1,019 540 Provisional effect of the Tax Act 4,654 — — Non-deductible spin-related costs 540 — — Other non-deductible expenses 411 414 364 Valuation allowances 369 170 606 Other, net (1,330 ) (1,026 ) (397 ) Income tax provision $ 18,172 $ 14,984 $ 12,325 Effective income tax rate 50.4 % 36.4 % 38.5 % A detailed summary of the total deferred tax assets and liabilities in the Company's Consolidated Balance Sheets resulting from differences in the book and tax basis of assets and liabilities follows: December 31 2017 2016 Deferred tax assets Tax carryforwards $ 5,034 $ 2,610 Inventories 207 421 Depreciation and amortization 716 1,841 Accrued expenses and reserves 6,929 9,423 Other employee benefits 3,238 5,321 Other 696 1,454 Total deferred tax assets 16,820 21,070 Less: Valuation allowance 1,916 1,614 14,904 19,456 Deferred tax liabilities Accrued pension benefits 2,079 1,609 Unremitted foreign earnings — 343 Total deferred tax liabilities 2,079 1,952 Net deferred asset $ 12,825 $ 17,504 The following table summarizes the tax carryforwards and associated carryforward periods and related valuation allowances where the Company has determined that realization is uncertain: December 31, 2017 Net deferred tax asset Valuation allowance Carryforwards expire during: Alternative minimum tax credit $ 2,429 $ — (1) Non-U.S. net operating loss 1,658 1,658 2018 - Indefinite State losses 1,198 — 2020 - 2035 Total $ 5,285 $ 1,658 December 31, 2016 Net deferred tax asset Valuation allowance Carryforwards expire during: Non-U.S. net operating loss $ 1,376 $ 1,376 2018 - Indefinite State losses 1,053 — 2020 - 2035 Research credit 547 — 2028 - 2030 Total $ 2,976 $ 1,376 (1) The Tax Act repealed the corporate alternative minimum tax for tax years beginning after December 31, 2017. This credit is refundable in 2021, if not fully utilized prior to 2021. The Company evaluates its deferred tax assets to determine if a valuation allowance is required based on the consideration of all available evidence, both positive and negative, using a “more likely than not” standard. A valuation allowance is required where realization is determined to no longer meet the “more likely than not” standard. The establishment of a valuation allowance does not have an impact on cash, nor does such an allowance preclude the Company from using its loss carryforwards or other deferred tax assets in future periods. The Company has a valuation allowance for certain foreign deferred tax assets. Based upon the review of historical earnings and the relevant expiration of carryforwards, the Company believes the valuation allowances are appropriate and does not expect to release valuation allowances within the next twelve months that would have a significant effect on the Company’s financial position or results of operations. Furthermore, the Company considers the necessity of valuation allowance application to state loss carryforwards and believes sufficient positive evidence exists for future profitability of the Company, including available tax strategies as necessary, to realize the benefit of losses in the future. On December 22, 2017, the U.S. federal government enacted the Tax Act, which significantly revises U.S. tax law. The Tax Act will positively impact the Company’s future effective income tax rate due to the reduction of the U.S. federal corporate tax rate from 35 percent to 21 percent, effective January 1, 2018. In addition to the reduction in the U.S. federal corporate tax rate mentioned above, other significant changes to existing tax law include (1) a deduction received on dividends of foreign earnings with a related tax for the deemed repatriation of unremitted foreign earnings; (2) limitations on the deductibility of certain executive compensation for publicly traded companies; (3) accelerated expensing of capital investment, subject to phase out beginning in 2023; (4) a new limitation on deductible interest expense; and (5) a new U.S. minimum tax on earnings of foreign subsidiaries. Subsequent to the enactment of the Tax Act, the SEC staff issued Staff Accounting Bulletin 118 (“SAB 118”), which provides a measurement period of up to one year after the enactment date for companies to finalize the recognition of the income tax effects of the Tax Act. As a result of the Tax Act and pursuant to SAB 118, the Company recorded a provisional net tax charge of $4.7 million in the period ending December 31, 2017. Included in the provisional income tax charge is $4.1 million for the remeasurement of U.S. deferred tax assets and liabilities resulting from the reduction in the U.S. federal corporate tax rate from 35% to 21%, $0.4 million related to executive compensation that may not be deductible when paid in future periods, and $0.2 million related to the net estimated income tax on deemed repatriation of foreign earnings. The Company has computed the provisional income tax charge based on information available; however, there is still uncertainty as to the application of the Tax Act, in particular as it relates to state income taxes. Further, management has not yet completed the analysis of the components of the computation, including the amount of foreign earnings subject to U.S. income tax, and the portion of foreign earnings held in cash or other specified assets. As the Company completes the analysis of the Tax Act in 2018, it may make adjustments to the provisional amounts, which may impact the provision for income taxes in the period in which the adjustments are made. The ultimate impact of the Tax Act may differ from these provisional amounts due to, among other things, additional analysis, changes in interpretations and assumptions, additional regulatory guidance that may be issued, and the computation of state income taxes as there is uncertainty on conformity to the U.S. federal tax system following the Tax Act. As of December 31, 2017, the cumulative unremitted earnings of the Company's foreign subsidiaries are approximately $19.6 million . In consideration of the Tax Act, the Company has no longer provided a deferred tax liability with respect to the cumulative unremitted earnings. The Company has recorded a provisional estimate of the tax impact for the unremitted earnings as allowed under the Tax Act, a portion of which is classified in Other long-term liabilities in the Consolidated Balance Sheets as the Company intends to elect to make payments over eight years. The Company continues to conclude all material entities’ foreign earnings will be indefinitely reinvested in its foreign operations and will remain offshore in order to meet the capital and business needs outside of the U.S. The tax returns of NACCO, the Company and certain of its subsidiaries are under routine examination by various taxing authorities. The Company has not been informed of any material assessment for which an accrual has not been previously provided and the Company would vigorously contest any material assessment. Management believes any potential assessment would not materially affect the Company’s financial condition or results of operations. The following is a reconciliation of the Company's total gross unrecognized tax benefits, defined as the aggregate tax effect of differences between tax return positions and the benefits recognized in the financial statements for the years ended December 31, 2017, 2016, and 2015. Approximately $0.6 million , $0.4 million , and $0.8 million of these gross amounts as of December 31, 2017, 2016, and 2015, respectively, relate to permanent items that, if recognized, would impact the effective income tax rate. This amount differs from the gross unrecognized tax benefits presented in the table below due to the decrease in U.S. federal income taxes which would occur upon the recognition of the state tax benefits included herein. 2017 2016 2015 Balance at January 1 $ 671 $ 1,199 $ 180 Additions based on tax positions related to prior years — 167 1,119 Additions based on tax positions related to the current year 210 165 — Reductions due to settlements with taxing authorities — (860 ) — Reductions due to lapse of the applicable statute of limitations — — (100 ) Balance at December 31 $ 881 $ 671 $ 1,199 The Company records interest and penalties on uncertain tax positions as a component of the income tax provision. The Company recorded immaterial amounts of interest and penalties as of December 31, 2017 and 2016, respectively. The Company expects the amount of unrecognized tax benefits will change within the next 12 months; however, the change in unrecognized tax benefits, which is reasonably possible within the next 12 months, is not expected to have a significant effect on the Company's financial position, results of operations or cash flows. In general, the Company operates in taxing jurisdictions that provide a statute of limitations period ranging from three to five years for the taxing authorities to review the applicable tax filings. The examination of NACCO's 2013-2015 U.S. federal tax returns is ongoing. In addition, the Company does not have any material taxing jurisdictions in which the statute of limitations has been extended beyond the applicable time frame allowed by law.</t>
  </si>
  <si>
    <t>Retirement Benefit Plans</t>
  </si>
  <si>
    <t>Retirement Benefits [Abstract]</t>
  </si>
  <si>
    <t>Retirement Benefit Plans Defined Benefit Plans: The Company maintains two defined benefit pension plans that provide benefits based on years of service and average compensation during certain periods. All eligible employees of the Company, including employees whose pension benefits are frozen, receive retirement benefits under defined contribution retirement plans. The assumptions used in accounting for the defined benefit plans were as follows for the years ended December 31 : 2017 2016 2015 U.S. Plans Discount rate for pension benefit obligation 3.30 % 3.60 % 3.70 % Discount rate for net periodic benefit cost 3.60 % 3.70 % 3.45 % Expected long-term rate of return on assets for net periodic benefit (income) expense 7.50 % 7.50 % 7.75 % Non-U.S. Plan Discount rate for pension benefit obligation 3.25 % 3.75 % 4.00 % Discount rate for net periodic benefit cost 3.75 % 4.00 % 3.75 % Expected long-term rate of return on assets for net periodic benefit (income) expense 5.50 % 5.50 % 5.75 % Set forth below is a detail of the net periodic pension expense (income) for the defined benefit plans for the years ended December 31 : 2017 2016 2015 U.S. Plans Interest cost $ 811 $ 875 $ 914 Expected return on plan assets (2,074 ) (2,071 ) (2,159 ) Amortization of actuarial loss 501 495 564 Net periodic pension income $ (762 ) $ (701 ) $ (681 ) Non-U.S. Plan Interest cost $ 153 $ 144 $ 152 Expected return on plan assets (264 ) (248 ) (272 ) Amortization of actuarial loss 10 13 146 Settlements — — 37 Net periodic pension (income) expense $ (101 ) $ (91 ) $ 63 Set forth below is the detail of other changes in plan assets and benefit obligations recognized in other comprehensive income (loss) for the years ended December 31 : 2017 2016 2015 U.S. Plans Current year actuarial loss (gain) $ (2,506 ) $ 243 $ 1,373 Amortization of actuarial loss (501 ) (495 ) (564 ) Total recognized in other comprehensive (income) loss $ (3,007 ) $ (252 ) $ 809 Non-U.S. Plan Current year actuarial loss (gain) $ 60 $ 318 $ (128 ) Amortization of actuarial loss (10 ) (13 ) (146 ) Settlements — — (37 ) Total recognized in other comprehensive loss (income) $ 50 $ 305 $ (311 ) The following table sets forth the changes in the benefit obligation and the plan assets during the year and the funded status of the defined benefit plans at December 31 : 2017 2016 U.S. Plan Non-U.S. Plan U.S. Plan Non-U.S. Plan Change in benefit obligation Projected benefit obligation at beginning of year $ 23,651 $ 4,021 $ 24,932 $ 3,519 Interest cost 811 153 875 144 Actuarial loss (gain) (521 ) 291 11 430 Benefits paid (2,225 ) (153 ) (2,167 ) (176 ) Foreign currency exchange rate changes — 292 — 104 Projected benefit obligation at end of year $ 21,716 $ 4,604 $ 23,651 $ 4,021 Accumulated benefit obligation at end of year $ 21,716 $ 4,604 $ 23,651 $ 4,021 Change in plan assets Fair value of plan assets at beginning of year $ 27,402 $ 4,712 $ 27,730 $ 4,383 Actual return on plan assets 4,060 497 1,839 356 Employer contributions — 55 — 17 Benefits paid (2,225 ) (153 ) (2,167 ) (176 ) Foreign currency exchange rate changes — 345 — 132 Fair value of plan assets at end of year $ 29,237 $ 5,456 $ 27,402 $ 4,712 Funded status at end of year $ 7,521 $ 852 $ 3,751 $ 691 Amounts recognized in the balance sheets consist of: Noncurrent assets $ 7,521 $ 852 $ 3,751 $ 691 Components of accumulated other comprehensive loss (income) consist of: Actuarial (gain) loss $ (9,703 ) $ (1,033 ) $ 12,712 $ 1,029 Deferred taxes 3,687 327 (4,830 ) (327 ) Currency differences — 44 — (89 ) $ (6,016 ) $ (662 ) $ 7,882 $ 613 The actuarial loss included in accumulated other comprehensive income (loss) expected to be recognized in net periodic pension (income) expense in 2018 is $0.7 million ( $0.5 million net of tax). The Company recognizes as a component of benefit cost (income), as of the measurement date, any unrecognized actuarial net gains or losses that exceed 10% of the larger of the projected benefit obligations or the plan assets, defined as the "corridor." Amounts outside the corridor are amortized over the average expected remaining lifetime of inactive participants for the pension plans. The (gain) loss amounts recognized in AOCI are not expected to be fully recognized until the plan is terminated or as settlements occur, which would trigger accelerated recognition. The Company's policy is to make contributions to fund its pension plans within the range allowed by applicable regulations. The Company does not expect to contribute to its U.S. and non-U.S. pension plans in 2018 . Pension benefit payments are made from assets of the pension plans. Future pension benefit payments expected to be paid from assets of the pension plans are: U.S. Plan Non-U.S. Plan 2018 $ 2,152 $ 181 2019 1,961 189 2020 2,184 200 2021 1,923 213 2022 1,810 254 2023 - 2027 7,509 1,292 $ 17,539 $ 2,329 The expected long-term rate of return on defined benefit plan assets reflects management's expectations of long-term rates of return on funds invested to provide for benefits included in the projected benefit obligations. In establishing the expected long-term rate of return assumption for plan assets, the Company considers the historical rates of return over a period of time that is consistent with the long-term nature of the underlying obligations of these plans as well as a forward-looking rate of return. The historical and forward-looking rates of return for each of the asset classes used to determine the Company's estimated rate of return assumption were based upon the rates of return earned or expected to be earned by investments in the equivalent benchmark market indices for each of the asset classes. Expected returns for U.S. pension plans are based on a calculated market-related value for U.S. pension plan assets. Under this methodology, asset gains and losses resulting from actual returns that differ from the Company's expected returns are recognized in the market-related value of assets ratably over three years. Expected returns for Non-U.S. pension plans are based on fair market value for Non-U.S. pension plan assets. The pension plans maintain investment policies that, among other things, establish a portfolio asset allocation methodology with percentage allocation bands for individual asset classes. The investment policies provide that investments are reallocated between asset classes as balances exceed or fall below the appropriate allocation bands. The following is the actual allocation percentage and target allocation percentage for the U.S. pension plan assets at December 31: 2017 2016 Target Allocation Range U.S. equity securities 45.8 % 45.2 % 36.0% - 54.0% Non-U.S. equity securities 20.5 % 19.7 % 16.0% - 24.0% Fixed income securities 32.9 % 33.8 % 30.0% - 40.0% Money market 0.8 % 1.3 % 0.0% - 10.0% The following is the actual allocation percentage and target allocation percentage for the Non-U.S. pension plan assets at December 31: 2017 2016 Target Allocation Range Canadian equity securities 33.6 % 32.7 % 25.0% - 35.0% Non-Canadian equity securities 34.3 % 32.1 % 25.0% - 35.0% Fixed income securities 32.1 % 35.2 % 30.0% - 50.0% Cash and cash equivalents — % — % 0.0% - 5.0% The fair value of each major category of the Company's U.S. pension plan assets are valued using quoted market prices in active markets for identical assets, or Level 1 in the fair value hierarchy. The fair value of each major category of the Company's Non-U.S. pension plan assets are valued using observable inputs, either directly or indirectly, other than quoted market prices in active markets for identical assets. Following are the values as of December 31 : U.S. Plan Non-U.S. Plan 2017 2016 2017 2016 U.S. equity securities $ 13,402 $ 12,374 $ 952 $ 777 Non-U.S. equity securities 5,993 5,405 2,750 2,275 Fixed income securities 9,622 9,273 1,754 1,660 Money market 220 350 — — Total $ 29,237 $ 27,402 $ 5,456 $ 4,712 Defined Contribution Plans: HBB and KC maintain defined contribution (401(k)) plans for substantially all U.S. employees and similar plans for employees outside of the United States. All companies provide employer matching (or safe harbor) contributions based on plan provisions. The defined contribution retirement plans also provide for an additional minimum employer contribution. Certain plans also permit additional contributions whereby the applicable company’s contribution to participants is determined annually based on a formula that includes the effect of actual compared with targeted operating results and the age and/or compensation of the participants. Total costs, including Company contributions, for these plans were $5.3 million in 2017 , and $5.2 million in 2016 and 2015.</t>
  </si>
  <si>
    <t>Business Segments</t>
  </si>
  <si>
    <t>Segment Reporting [Abstract]</t>
  </si>
  <si>
    <t>Business Segments Hamilton Beach Holding is an operating holding company with HBB and KC as reportable segments. See Note 1 for a discussion of the Company’s industries. Financial information for each of Hamilton Beach Holding’s reportable segments is presented in the following table. The accounting policies of the reportable segments are described in Note 2 . The line “Eliminations” in the revenues section eliminates revenues from HBB sales to KC. The amounts of these revenues are based on current market prices of similar third-party transactions. No other sales transactions occur among reportable segments. The line “Eliminations” in the total assets section primarily represents Hamilton Beach Holding's deferred tax asset representing alternative minimum tax credits that have not been allocated to segments. Wal-Mart accounted for approximately 32% of HBB’s revenues in 2017, 2016 , and 2015 . Amazon accounted for approximately 12% , 10% , and 8% of HBB's revenues in 2017 , 2016, and 2015 respectively. HBB’s five largest customers accounted for approximately 55% , 54% , and 52% of HBB’s revenues for the years ended December 31, 2017 , 2016 , and 2015, respectively. The loss of or significant reduction in sales to any key customer could result in significant decreases in HBB’s revenue and profitability and an inability to sustain or grow its business. 2017 2016 2015 Revenues from external customers HBB $ 615,071 $ 605,170 $ 620,977 KC 128,520 144,351 150,988 Eliminations (2,842 ) (4,164 ) (4,103 ) Total $ 740,749 $ 745,357 $ 767,862 Operating profit HBB $ 41,487 $ 43,033 $ 34,801 KC (3,418 ) 376 165 Eliminations 66 (35 ) 588 Total $ 38,135 $ 43,374 $ 35,554 2017 2016 2015 Total assets HBB $ 281,004 $ 257,168 KC 43,361 54,004 Eliminations 1,868 (339 ) Total $ 326,233 $ 310,833 Depreciation and amortization HBB $ 4,072 $ 4,681 $ 4,750 KC 1,539 1,545 1,558 Total $ 5,611 $ 6,226 $ 6,308 Capital expenditures, excluding acquisitions of business HBB $ 6,198 $ 4,814 $ 4,365 KC 1,176 1,188 1,806 Total $ 7,374 $ 6,002 $ 6,171 Data By Geographic Region No single country outside of the U.S. comprised 10% or more of the Company's revenues from unaffiliated customers. United States Other Consolidated 2017 Revenues from unaffiliated customers, based on the customers’ location $ 608,490 $ 132,259 $ 740,749 Property, plant and equipment, net $ 14,078 $ 5,005 $ 19,083 2016 Revenues from unaffiliated customers, based on the customers’ location $ 626,367 $ 118,990 $ 745,357 Property, plant and equipment, net $ 10,861 $ 5,082 $ 15,943 2015 Revenues from unaffiliated customers, based on the customers’ location $ 647,073 $ 120,789 $ 767,862 Property, plant and equipment, net $ 9,273 $ 5,564 $ 14,837</t>
  </si>
  <si>
    <t>Quarterly Results of Operations (Unaudited)</t>
  </si>
  <si>
    <t>Quarterly Financial Information Disclosure [Abstract]</t>
  </si>
  <si>
    <t>Quarterly Results of Operations (Unaudited) A summary of the unaudited results of operations for the year ended December 31 is as follows: 2017 First Quarter Second Quarter Third Quarter Fourth Quarter Revenues HBB $ 114,154 $ 127,574 $ 153,592 $ 219,751 KC 26,665 25,868 28,644 47,343 Eliminations (537 ) (466 ) (523 ) (1,316 ) $ 140,282 $ 152,976 $ 181,713 $ 265,778 Gross profit $ 34,577 $ 38,831 $ 48,127 $ 72,286 Operating (loss) profit HBB $ 782 $ 5,164 $ 9,001 $ 26,540 KC (3,279 ) (3,008 ) (1,581 ) 4,450 Eliminations 59 8 10 (11 ) $ (2,438 ) $ 2,164 $ 7,430 $ 30,979 Net (loss) income HBB $ 689 $ 3,195 $ 5,245 $ 11,988 KC (2,143 ) (1,970 ) (1,155 ) 1,996 Eliminations 96 14 169 (219 ) $ (1,358 ) $ 1,239 $ 4,259 $ 13,765 Basic earnings (loss) per share $ (0.10 ) $ 0.09 $ 0.31 $ 1.01 Diluted earnings (loss) per share $ (0.10 ) $ 0.09 $ 0.31 $ 1.01 2016 First Quarter Second Quarter Third Quarter Fourth Quarter Revenues HBB $ 115,740 $ 127,054 $ 157,264 $ 205,112 KC 28,383 28,634 32,895 54,439 Eliminations (989 ) (770 ) (1,769 ) (636 ) $ 143,134 $ 154,918 $ 188,390 $ 258,915 Gross profit $ 34,037 $ 38,292 $ 50,061 $ 71,381 Operating (loss) profit HBB $ 67 $ 4,696 $ 14,399 $ 23,871 KC (2,890 ) (3,011 ) (921 ) 7,198 Eliminations (66 ) (1 ) — 32 $ (2,889 ) $ 1,684 $ 13,478 $ 31,101 Net (loss) income HBB $ (261 ) $ 2,934 $ 9,511 $ 14,373 KC (1,868 ) (1,954 ) (717 ) 4,184 Eliminations (19 ) (16 ) (63 ) 75 $ (2,148 ) $ 964 $ 8,731 $ 18,632 Basic earnings (loss) per share $ (0.16 ) $ 0.07 $ 0.64 $ 1.36 Diluted earnings (loss) per share $ (0.16 ) $ 0.07 $ 0.64 $ 1.36 The significant increase in gross profit of HBB and KC in the fourth quarters of 2017 and 2016 compared with the prior quarters of 2017 and 2016 is primarily due to the seasonal nature of their businesses. As a result of the distribution of one share of Hamilton Beach Holding Class A common stock and one share of Hamilton Beach Holding Class B common stock for each share of NACCO Class A or NACCO Class B common stock, the earnings per share amounts for the Company for periods prior to the spin-off have been calculated based upon the number of shares distributed in the spin-off.</t>
  </si>
  <si>
    <t>Related Party Transactions</t>
  </si>
  <si>
    <t>Related Party Transactions [Abstract]</t>
  </si>
  <si>
    <t>Related Party Transactions Hyster-Yale Materials Handling, Inc. (“Hyster-Yale”) is a former subsidiary of NACCO that was spun-off to stockholders in 2012. In the ordinary course of business, HBB and KC lease or buy Hyster-Yale lift trucks. The terms may not be comparable to terms that would be obtained in a transaction between unaffiliated parties. Prior to the spin-off, NACCO charged management fees to the Company for services provided by NACCO. NACCO management fees are included in selling, general and administrative expenses and were $3.0 million in the first nine months of 2017 and $4.1 million and $3.9 million for the years ended December 31, 2016 and 2015, respectively. NACCO management fees were based upon estimated parent company resources devoted to providing centralized services and stewardship activities and were allocated among all NACCO subsidiaries based upon the relative size and complexity of each subsidiary. The Company believes the assumptions and allocation methods underlying the consolidated financial statements are based on a reasonable reflection of the use of services provided to or the benefit received by Hamilton Beach Holding during the periods presented relative to the total costs incurred by NACCO. However, the amounts recorded for these allocations are not necessarily representative of the amount that would have been reflected in the consolidated financial statements had the Company been an entity that operated independently of NACCO. In connection with the spin-off of Hamilton Beach Holding, the Company and NACCO entered into a Transition Services Agreement ("TSA"). Under the terms of the TSA, NACCO provides various services to Hamilton Beach Holding on a transitional basis, as needed, for varying periods after the spin-off date. None of the transition services are expected to exceed one year. Hamilton Beach Holding expects to pay NACCO net aggregate fees of approximately $1.0 million over the term of the TSA and incurred $0.2 million of fees under the TSA during the three months and year ended December 31, 2017.</t>
  </si>
  <si>
    <t>Schedule II - Valuation and Qualifying Accounts</t>
  </si>
  <si>
    <t>Valuation and Qualifying Accounts [Abstract]</t>
  </si>
  <si>
    <t>SCHEDULE II—VALUATION AND QUALIFYING ACCOUNTS HAMILTON BEACH BRANDS HOLDING COMPANY YEAR ENDED DECEMBER 31, 2017 , 2016 , AND 2015 Additions Description Balance at Beginning of Period Charged to Costs and Expenses Charged to Other Accounts — Describe Deductions — Describe Balance at End of Period (C) (In thousands) 2017 Reserves deducted from asset accounts: Allowance for doubtful accounts $ 862 $ 405 $ — $ 90 (A) $ 1,177 Allowance for discounts, adjustments and returns $ 14,650 $ 21,358 $ — $ 21,844 (B) $ 14,164 Deferred tax valuation allowances $ 1,614 $ 302 $ — $ — $ 1,916 2016 Reserves deducted from asset accounts: Allowance for doubtful accounts $ 864 $ 46 $ — $ 48 (A) $ 862 Allowance for discounts, adjustments and returns $ 17,397 $ 21,692 $ 241 $ 24,680 (B) $ 14,650 Deferred tax valuation allowances $ 1,290 $ 324 $ — $ — $ 1,614 2015 Reserves deducted from asset accounts: Allowance for doubtful accounts $ 1,208 $ 1 $ — $ 345 (A) $ 864 Allowance for discounts, adjustments and returns $ 15,048 $ 25,150 $ 1,587 $ 24,388 (B) $ 17,397 Deferred tax valuation allowances $ 906 $ 384 $ — $ — $ 1,290 (A) Write-offs, net of recoveries. (B) Payments and customer deductions for product returns, discounts and allowances. (C) Balances which are not required to be presented and those which are immaterial have been omitted.</t>
  </si>
  <si>
    <t>Significant Accounting Policies (Policies)</t>
  </si>
  <si>
    <t>Use of Estimates</t>
  </si>
  <si>
    <t>Use of Estimates: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t>
  </si>
  <si>
    <t>Cash and Cash Equivalents: Cash and cash equivalents include cash in banks and highly liquid investments with original maturities of three months or less.</t>
  </si>
  <si>
    <t>Accounts Receivable, Net of Allowances</t>
  </si>
  <si>
    <t>Accounts Receivable, Net of Allowances: Allowances for doubtful accounts are maintained against accounts receivable for estimated losses resulting from the inability of customers to make required payments. These allowances are based on both recent trends of certain customers estimated to be a greater credit risk as well as general trends of the entire customer pool. Accounts are written off against the allowance when it becomes evident collection will not occur.</t>
  </si>
  <si>
    <t>Transfer of Financial Assets</t>
  </si>
  <si>
    <t xml:space="preserve">Transfer of Financial Assets: The Company has entered into an arrangement with a financial institution to sell certain U.S. accounts receivable on a non-recourse basis. The Company utilizes this arrangement as an integral part of financing working capital. Under the terms of the agreement, the Company receives cash proceeds and retains no rights or interest and has no obligations with respect to the sold receivables. These transactions are accounted for as sales and result in a reduction in accounts receivable because the agreement transfers effective control over and risk related to the receivables to the buyer. </t>
  </si>
  <si>
    <t xml:space="preserve">Inventories: HBB inventories are stated at the lower of cost or net realizable value. The first-in, first-out (“FIFO”) method is used for HBB's inventory. KC retail inventories are stated at the lower of cost or market using the retail inventory method. Adjustments to the carrying value are recorded for estimated obsolescence or excess inventory equal to the difference between the cost of inventory and the estimated market value based upon assumptions about future demand and market conditions. </t>
  </si>
  <si>
    <t>Long-Lived Assets: The Company periodically evaluates long-lived assets for impairment when changes in circumstances or the occurrence of certain events indicate the carrying amount of an asset may not be recoverable. Upon identification of indicators of impairment, the Company evaluates the carrying value of the asset by comparing the estimated future undiscounted cash flows generated from the use of the asset and its eventual disposition with the asset’s net carrying value. If the carrying value of an asset is considered impaired, an impairment charge is recorded for the amount that the carrying value of the long-lived asset exceeds its fair value. Fair value is estimated as the price that would be received to sell an asset or paid to transfer a liability in an orderly transaction between market participants at the measurement date. Property, Plant and Equipment, Net: Property, plant and equipment are initially recorded at cost. Depreciation and amortization are provided in amounts sufficient to amortize the cost of the assets, over their estimated useful lives generally using the straight-line method. Estimated lives for buildings are up to 40 years, and for machinery, equipment and furniture and fixtures range from three to seven years. Leasehold improvements are depreciated over the shorter of the estimated useful life or the term of the lease. The units-of-production method is used to amortize certain tooling for sourced products. Repairs and maintenance costs are generally expensed when incurred.</t>
  </si>
  <si>
    <t>Goodwill and Intangible Assets</t>
  </si>
  <si>
    <t>Goodwill and Intangible Assets: Goodwill is tested for impairment as of October 1 of each year and may be tested more frequently if changes in circumstances or the occurrence of events indicates that a potential impairment exists. Using a qualitative assessment in the current year, we determined that it was not more-likely-than-not that the goodwill was impaired and a quantitative test for impairment was not required. Intangible assets with finite lives are amortized over their estimated useful lives, which represent the period over which the asset is expected to contribute directly or indirectly to future cash flows. Intangible assets with finite lives are reviewed for impairment whenever events and circumstances indicate the carrying value of such assets may not be recoverable and exceed their fair value. If an impairment loss exists, the carrying amount of the intangible asset is adjusted to a new cost basis. The new cost basis is amortized over the remaining useful life of the asset.</t>
  </si>
  <si>
    <t>Self-insurance Liabilities</t>
  </si>
  <si>
    <t>Self-insurance Liabilities: The Company is generally self-insured for product liability, environmental liability, medical claims, and certain workers’ compensation claims. For product liability, catastrophic insurance coverage is retained for potentially significant individual claim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s judgment for valuing claims. Changes in assumptions for such matters as legal judgments and settlements, inflation rates, medical costs and actual experience could cause estimates to change in the near term.</t>
  </si>
  <si>
    <t>Revenue Recognition</t>
  </si>
  <si>
    <t>Revenue Recognition: Revenues are recognized when title transfers and risk of loss passes to the customer. Revenues at HBB are recognized when customer orders are completed and shipped. Revenues at KC are recognized at the point of sale when payment is made and customers take possession of the merchandise in stores. HBB products are not sold with the right of return. Based on the Company’s historical experience, a portion of KC and HBB products sold are estimated to be returned due to reasons such as buyer remorse, duplicate gifts received, product failure and excess inventory stocked by the customer, which, subject to certain terms and conditions, the Company will agree to accept. The Company records estimated reductions to revenues at the time of the sale based upon this historical experience and the limited right of return provided to the Company’s customers. The Company also records estimated reductions to revenues for customer programs and incentive offerings, including special pricing agreements, price competition, promotions and other volume-based incentives. At HBB, revenues represent gross sales less cooperative advertising, other volume-based incentives, estimated returns and allowances. At KC, retail markdowns are incorporated into KC’s retail method of accounting for cost of sales.</t>
  </si>
  <si>
    <t>Advertising Costs</t>
  </si>
  <si>
    <t>Advertising Costs: Advertising costs, except for direct response advertising, are expensed as incurred. Total advertising expense was $26.9 million , $22.7 million , and $21.8 million in 2017 , 2016 , and 2015 respectively. Included in these advertising costs are amounts related to cooperative advertising programs at HBB that are recorded as a reduction of revenues in the Consolidated Statements of Operations as related revenues are recognized. Direct response advertising, which consists primarily of costs to produce television commercials for HBB products, is capitalized and amortized over the expected period of future benefits.</t>
  </si>
  <si>
    <t>Product Development Costs</t>
  </si>
  <si>
    <t>Product Development Costs: Expenses associated with the development of new products and changes to existing products are charged to expense as incurred.</t>
  </si>
  <si>
    <t>Shipping and Handling Costs</t>
  </si>
  <si>
    <t>Shipping and Handling Costs: Shipping and handling costs billed to customers are recognized as revenue and shipping and handling costs incurred by the Company are included in cost of sales.</t>
  </si>
  <si>
    <t>Taxes Collected from Customers and Remitted to Governmental Authorities</t>
  </si>
  <si>
    <t>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in the Consolidated Statements of Operations and are recorded as a liability until remitted to the respective taxing authority.</t>
  </si>
  <si>
    <t>Foreign Currency</t>
  </si>
  <si>
    <t xml:space="preserve">Foreign Currency: Assets and liabilities of foreign operations are translated into U.S. dollars at the fiscal year-end exchange rate. The related translation adjustments are recorded as a separate component of stockholders’ equity. Revenues and expenses of all foreign operations are translated using average monthly exchange rates prevailing during the year. </t>
  </si>
  <si>
    <t>Financial Instruments and Derivative Financial Instruments</t>
  </si>
  <si>
    <t>Financial Instruments and Derivative Financial Instruments: Financial instruments held by the Company include cash and cash equivalents, accounts receivable, accounts payable, revolving credit agreements, interest rate swap agreements and forward foreign currency exchange contracts. The Company does not hold or issue financial instruments or derivative financial instruments for trading purposes. The Company uses forward foreign currency exchange contracts to partially reduce risks related to transactions denominated in foreign currencies. The Company offsets fair value amounts related to foreign currency exchange contracts executed with the same counterparty. These contracts hedge firm commitments and forecasted transactions relating to cash flows associated with sales and purchases denominated in currencies other than the subsidiaries’ functional currencies. Changes in the fair value of forward foreign currency exchange contracts that are effective as hedges are recorded in Accumulated Other Comprehensive Income (Loss) (“AOCI”). Deferred gains or losses are reclassified from AOCI to the Consolidated Statements of Operations in the same period as the gains or losses from the underlying transactions are recorded and are generally recognized in cost of sales. The ineffective portion of derivatives that are classified as hedges is immediately recognized in earnings and generally recognized in cost of sale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LIBOR (London Interbank Offered Rate). Changes in the fair value of interest rate swap agreements that are effective as hedges are recorded in AOCI. Deferred gains or losses are reclassified from AOCI to the Consolidated Statements of Operations in the same period as the gains or losses from the underlying transactions are recorded and are generally recognized in interest expense. The ineffective portion of derivatives that are classified as hedges is immediately recognized in earnings and included on the line “Other, net, including interest income” in the “Other expense” section of the Consolidated Statements of Operations. Interest rate swap agreements and forward foreign currency exchange contracts held by the Company have been designated as hedges of forecasted cash flows. The Company does not currently hold any nonderivative instruments designated as hedges or any derivatives designated as fair value hedges.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included on the line “Other, net, including interest income” in the “Other income (expense)” section of the Consolidated Statements of Operations. Cash flows from hedging activities are reported in the Consolidated Statements of Cash Flows in the same classification as the hedged item, generally as a component of cash flows from operations.</t>
  </si>
  <si>
    <t>Fair Value Measurements</t>
  </si>
  <si>
    <t xml:space="preserve">Fair Value Measurements: The Company accounts for the fair value measurement of its financial assets and liabilities in accordance with U.S. generally accepted accounting principles, which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 </t>
  </si>
  <si>
    <t>Recently Issued Accounting Standards</t>
  </si>
  <si>
    <t>Accounting Standards Not Yet Adopted: The Company is an emerging growth company and has elected not to opt out of the extended transition period for complying with new or revised accounting standards, which means that when a standard is issued or revised and it has different application dates for public or private companies, the Company can adopt the new or revised standard at the time private companies adopt the new or revised standard. In May 2014, the FASB codified in ASC 606, "Revenue Recognition - Revenue from Contracts with Customers," which supersedes most current revenue recognition guidance, including industry-specific guidance, and requires an entity to recognize revenue in an amount that reflects the consideration to which the entity expects to be entitled in exchange for transferring goods or services to customers and provide additional disclosures. The effective date for nonpublic entities is annual reporting periods beginning after December 15, 2018, and interim periods within annual periods beginning after December 15, 2019. Early adoption is permitted. The Company will adopt the standard on January 1, 2018. The Company will use the modified retrospective method with the cumulative effect of initially applying the standard recognized as an adjustment to equity. The Company completed the execution of its project plan with respect to its implementation of this standard, including identification of revenue streams and review of contracts and procedures currently in place. Hamilton Beach Holding’s revenue is primarily generated from the sale of finished product to customers. Those sales are recognized at a single point in time when ownership, risks and rewards transfer. The amount and timing of revenue recognition is not materially impacted by the new standard, thus no cumulative adjustment will be recognized upon adoption. As the amount and timing of revenue recognition is not materially impacted by the new standard, the adoption of the standard is not expected to have a material impact to the Company’s financial position, results of operations or cash flows. The adoption of this guidance will result in increased disclosures to help users of financial statements understand the nature, amount and timing of revenue and cash flows arising from contracts. In February 2016, the FASB issued ASU 2016-02, “Leases (Topic 842)," which requires an entity to recognize assets and liabilities for the rights and obligations created by leased assets. For nonpublic entities, the amendments are effective for fiscal years beginning after December 15, 2019, and interim periods within fiscal years beginning after December 15, 2020. Early adoption is permitted. The Company is planning to adopt ASU 2016-02 for its fiscal year ending December 31, 2020 and is currently evaluating to what extent ASU 2016-02 will affect the Company's financial position, results of operations, cash flows and related disclosures. In February 2018, the FASB issued ASU 2018-02, "Income Statement - Reporting Comprehensive Income (Topic 220)". The guidance in ASU 2018-02 allows an entity to elect to reclassify the stranded tax effects related to the Tax Cuts and Jobs Act (the "Tax Act") of 2017 from accumulated other comprehensive income into retained earnings. ASU 2018-02 is effective for fiscal years beginning after December 15, 2018, with early adoption permitted. The Company is currently evaluating when it will adopt ASU 2018-02 and how and to what extent ASU 2018-02 will affect the Company's financial position, results of operations, cash flows and related disclosures.</t>
  </si>
  <si>
    <t>Inventories (Tables)</t>
  </si>
  <si>
    <t>Schedule of Inventory</t>
  </si>
  <si>
    <t>Inventories are summarized as follows: December 31 2017 2016 Sourced inventories - HBB $ 111,493 $ 95,008 Retail inventories - KC 23,251 33,407 Total inventories $ 134,744 $ 128,415</t>
  </si>
  <si>
    <t>Property, Plant and Equipment, Net (Tables)</t>
  </si>
  <si>
    <t>Property, Plant and Equipment</t>
  </si>
  <si>
    <t>Property, plant and equipment, net includes the following: December 31 2017 2016 Real estate: HBB $ 226 $ 226 Plant and equipment: HBB 59,024 53,495 KC 25,560 25,149 84,584 78,644 Property, plant and equipment, at cost 84,810 78,870 Less allowances for depreciation and amortization 65,727 62,927 $ 19,083 $ 15,943</t>
  </si>
  <si>
    <t>Intangible Assets (Tables)</t>
  </si>
  <si>
    <t>Schedule of Finite-Lived Intangible Assets</t>
  </si>
  <si>
    <t>Intangible assets other than goodwill, which are subject to amortization, consist of the following: Gross Carrying Accumulated Net Balance at December 31, 2017 HBB: Customer relationships $ 5,760 $ (2,920 ) $ 2,840 Trademarks 3,100 (608 ) 2,492 Other intangibles 1,240 (672 ) 568 $ 10,100 $ (4,200 ) $ 5,900 Balance at December 31, 2016 HBB: Customer relationships $ 5,760 $ (1,960 ) $ 3,800 Trademarks 3,100 (408 ) 2,692 Other intangibles 1,240 (450 ) 790 $ 10,100 $ (2,818 ) $ 7,282</t>
  </si>
  <si>
    <t>Current and Long-Term Financing (Tables)</t>
  </si>
  <si>
    <t>Schedule of Debt</t>
  </si>
  <si>
    <t>The following table summarizes the Company's available and outstanding borrowings: December 31 2017 2016 Total outstanding borrowings: Revolving credit agreements — HBB $ 51,346 $ 37,917 Other debt — HBB — 797 Total debt outstanding $ 51,346 $ 38,714 Current portion of borrowings outstanding - HBB 31,346 12,714 Long-term portion of borrowings outstanding - HBB 20,000 26,000 Total available borrowings, net of limitations, under revolving credit agreements: HBB 111,078 112,975 KC 13,589 20,525 $ 124,667 $ 133,500 Unused revolving credit agreements: HBB 59,732 75,058 KC 13,589 20,525 $ 73,321 $ 95,583 Weighted average stated interest rate on total borrowings - HBB 3.82 % 2.26 % Weighted average effective interest rate on total borrowings (including interest rate swap - HBB agreements) 3.83 % 2.67 %</t>
  </si>
  <si>
    <t>Derivative Financial Instruments (Tables)</t>
  </si>
  <si>
    <t>Schedule of Interest Rate Derivatives</t>
  </si>
  <si>
    <t>The following table summarizes the notional amounts, related rates and remaining terms of interest rate swap agreements active and delayed at December 31 in millions: Notional Amount Average Fixed Rate Remaining Term at 2017 2016 2017 2016 December 31, 2017 HBB - Interest rate swaps $ 20.0 $ 20.0 1.4 % 1.4 % Extending to January 2020 HBB - Delayed start interest rate swaps $ 15.0 $ 15.0 1.6 % 1.6 % Extending to January 2024 HBB - Delayed start interest rate swaps $ 10.0 $ 10.0 1.7 % 1.7 % Extending to January 2024</t>
  </si>
  <si>
    <t>Schedule of the Fair Value of Derivative Instruments Recorded in the Consolidated Balance Sheets</t>
  </si>
  <si>
    <t xml:space="preserve">The following table summarizes the fair value of derivative instruments at December 31 as recorded in the Consolidated Balance Sheets: Asset Derivatives Liability Derivatives Balance sheet location 2017 2016 Balance sheet location 2017 2016 Derivatives designated as hedging instruments Interest rate swap agreements Current Prepaid expenses and other $ 109 $ 14 Other current liabilities $ — $ — Long-term Other non-current assets 785 760 Other long-term liabilities — — Foreign currency exchange contracts Current Prepaid expenses and other 245 147 Other current liabilities 93 — Total derivatives $ 1,139 $ 921 $ 93 $ — </t>
  </si>
  <si>
    <t>Leasing Arrangements (Tables)</t>
  </si>
  <si>
    <t>Future Minimum Operating Lease Payments</t>
  </si>
  <si>
    <t>Future minimum operating lease payments at December 31, 2017 are: Operating Leases 2018 $ 23,633 2019 17,781 2020 14,267 2021 9,287 2022 5,709 Subsequent to 2022 20,273 Total minimum lease payments $ 90,950</t>
  </si>
  <si>
    <t>Stockholders' Equity and Earnings Per Share (Tables)</t>
  </si>
  <si>
    <t>Reclassification out of Accumulated Other Comprehensive Income</t>
  </si>
  <si>
    <t>The following table summarizes the amounts reclassified out of AOCI and recognized in the Consolidated Statements of Operations: Amount reclassified from AOCI Details about AOCI components 2017 2016 2015 Location of loss (gain) reclassified from AOCI into income (In thousands) Loss (gain) on cash flow hedging Foreign exchange contracts $ 853 $ (11 ) $ (860 ) Cost of sales Interest rate contracts 63 183 243 Interest expense 916 172 (617 ) Total before income tax expense (benefit) Tax effect (275 ) (67 ) 235 Income tax (benefit) expense $ 641 $ 105 $ (382 ) Net of tax Pension plan Actuarial loss $ 511 $ 508 $ 748 (a) Tax effect (205 ) (195 ) (236 ) Income tax benefit $ 306 $ 313 $ 512 Net of tax Total reclassifications for the period $ 947 $ 418 $ 130 Net of tax (a) These AOCI components are included in the computation of pension expense. See Note 13 for a discussion of the Company's pension expense.</t>
  </si>
  <si>
    <t>Schedule of Earnings Per Share</t>
  </si>
  <si>
    <t xml:space="preserve"> 2017 2016 2015 Basic weighted average shares outstanding (1) 13,673 13,673 13,673 Dilutive effect of outstanding restricted stock awards 12 — — Diluted weighted average shares outstanding (1) 13,685 13,673 13,673 Basic earnings per share (1) $ 1.31 $ 1.91 $ 1.44 Diluted earnings per share (1) $ 1.31 $ 1.91 $ 1.44 (1) On September 29, 2017, NACCO, Hamilton Beach Holding's former parent company, spun-off the Company to NACCO stockholders. In the spin-off, NACCO stockholders, in addition to retaining their shares of NACCO common stock, received one share of Hamilton Beach Holding Class A common stock and one share of Hamilton Beach Holding Class B common stock for each share of NACCO Class A or Class B common stock. The basic and diluted earnings per share amounts for the Company have been calculated based upon the number of shares distributed in the spin-off for all periods prior to the spin-off.</t>
  </si>
  <si>
    <t>Income Taxes (Tables)</t>
  </si>
  <si>
    <t>Schedule of Income Tax Expense (Benefit)</t>
  </si>
  <si>
    <t>The components of income before income tax provision and the income tax provision for the years ended December 31 are as follows: 2017 2016 2015 Income before income tax provision Domestic $ 31,328 $ 39,136 $ 31,277 Foreign 4,749 2,027 759 $ 36,077 $ 41,163 $ 32,036 Income tax provision Current income tax provision: Federal $ 11,484 $ 12,140 $ 10,953 State 1,381 501 1,908 Foreign 1,365 556 1,143 Total current 14,230 13,197 14,004 Deferred income tax provision (benefit): Federal 4,122 1,458 (1,242 ) State (437 ) 239 (43 ) Foreign 257 90 (394 ) Total deferred 3,942 1,787 (1,679 ) $ 18,172 $ 14,984 $ 12,325</t>
  </si>
  <si>
    <t>Effective Income Tax Rate Reconciliation</t>
  </si>
  <si>
    <t>A reconciliation of the federal statutory and effective income tax rate for the years ended December 31 is as follows: 2017 2016 2015 Income before income tax provision $ 36,077 $ 41,163 $ 32,036 Statutory taxes at 35.0% $ 12,627 $ 14,407 $ 11,212 State and local income taxes 901 1,019 540 Provisional effect of the Tax Act 4,654 — — Non-deductible spin-related costs 540 — — Other non-deductible expenses 411 414 364 Valuation allowances 369 170 606 Other, net (1,330 ) (1,026 ) (397 ) Income tax provision $ 18,172 $ 14,984 $ 12,325 Effective income tax rate 50.4 % 36.4 % 38.5 %</t>
  </si>
  <si>
    <t>Deferred Tax Assets and Liabilities</t>
  </si>
  <si>
    <t>A detailed summary of the total deferred tax assets and liabilities in the Company's Consolidated Balance Sheets resulting from differences in the book and tax basis of assets and liabilities follows: December 31 2017 2016 Deferred tax assets Tax carryforwards $ 5,034 $ 2,610 Inventories 207 421 Depreciation and amortization 716 1,841 Accrued expenses and reserves 6,929 9,423 Other employee benefits 3,238 5,321 Other 696 1,454 Total deferred tax assets 16,820 21,070 Less: Valuation allowance 1,916 1,614 14,904 19,456 Deferred tax liabilities Accrued pension benefits 2,079 1,609 Unremitted foreign earnings — 343 Total deferred tax liabilities 2,079 1,952 Net deferred asset $ 12,825 $ 17,504</t>
  </si>
  <si>
    <t>Summary of Tax Credit Carryforwards</t>
  </si>
  <si>
    <t>The following table summarizes the tax carryforwards and associated carryforward periods and related valuation allowances where the Company has determined that realization is uncertain: December 31, 2017 Net deferred tax asset Valuation allowance Carryforwards expire during: Alternative minimum tax credit $ 2,429 $ — (1) Non-U.S. net operating loss 1,658 1,658 2018 - Indefinite State losses 1,198 — 2020 - 2035 Total $ 5,285 $ 1,658 December 31, 2016 Net deferred tax asset Valuation allowance Carryforwards expire during: Non-U.S. net operating loss $ 1,376 $ 1,376 2018 - Indefinite State losses 1,053 — 2020 - 2035 Research credit 547 — 2028 - 2030 Total $ 2,976 $ 1,376 (1) The Tax Act repealed the corporate alternative minimum tax for tax years beginning after December 31, 2017. This credit is refundable in 2021, if not fully utilized prior to 2021.</t>
  </si>
  <si>
    <t>Unrecognized Tax Benefits Roll Forward</t>
  </si>
  <si>
    <t xml:space="preserve"> 2017 2016 2015 Balance at January 1 $ 671 $ 1,199 $ 180 Additions based on tax positions related to prior years — 167 1,119 Additions based on tax positions related to the current year 210 165 — Reductions due to settlements with taxing authorities — (860 ) — Reductions due to lapse of the applicable statute of limitations — — (100 ) Balance at December 31 $ 881 $ 671 $ 1,199</t>
  </si>
  <si>
    <t>Retirement Benefit Plans (Tables)</t>
  </si>
  <si>
    <t>Assumptions used in accounting for the defined benefit plan</t>
  </si>
  <si>
    <t>The assumptions used in accounting for the defined benefit plans were as follows for the years ended December 31 : 2017 2016 2015 U.S. Plans Discount rate for pension benefit obligation 3.30 % 3.60 % 3.70 % Discount rate for net periodic benefit cost 3.60 % 3.70 % 3.45 % Expected long-term rate of return on assets for net periodic benefit (income) expense 7.50 % 7.50 % 7.75 % Non-U.S. Plan Discount rate for pension benefit obligation 3.25 % 3.75 % 4.00 % Discount rate for net periodic benefit cost 3.75 % 4.00 % 3.75 % Expected long-term rate of return on assets for net periodic benefit (income) expense 5.50 % 5.50 % 5.75 %</t>
  </si>
  <si>
    <t>Net periodic benefit income and expense for the defined benefit plan</t>
  </si>
  <si>
    <t>Set forth below is a detail of the net periodic pension expense (income) for the defined benefit plans for the years ended December 31 : 2017 2016 2015 U.S. Plans Interest cost $ 811 $ 875 $ 914 Expected return on plan assets (2,074 ) (2,071 ) (2,159 ) Amortization of actuarial loss 501 495 564 Net periodic pension income $ (762 ) $ (701 ) $ (681 ) Non-U.S. Plan Interest cost $ 153 $ 144 $ 152 Expected return on plan assets (264 ) (248 ) (272 ) Amortization of actuarial loss 10 13 146 Settlements — — 37 Net periodic pension (income) expense $ (101 ) $ (91 ) $ 63</t>
  </si>
  <si>
    <t>Changes in plan assets and benefit obligations recognized in comprehensive income (loss)</t>
  </si>
  <si>
    <t>Set forth below is the detail of other changes in plan assets and benefit obligations recognized in other comprehensive income (loss) for the years ended December 31 : 2017 2016 2015 U.S. Plans Current year actuarial loss (gain) $ (2,506 ) $ 243 $ 1,373 Amortization of actuarial loss (501 ) (495 ) (564 ) Total recognized in other comprehensive (income) loss $ (3,007 ) $ (252 ) $ 809 Non-U.S. Plan Current year actuarial loss (gain) $ 60 $ 318 $ (128 ) Amortization of actuarial loss (10 ) (13 ) (146 ) Settlements — — (37 ) Total recognized in other comprehensive loss (income) $ 50 $ 305 $ (311 )</t>
  </si>
  <si>
    <t>Changes in benefit obligations during the year and funded status of defined benefit plan</t>
  </si>
  <si>
    <t>The following table sets forth the changes in the benefit obligation and the plan assets during the year and the funded status of the defined benefit plans at December 31 : 2017 2016 U.S. Plan Non-U.S. Plan U.S. Plan Non-U.S. Plan Change in benefit obligation Projected benefit obligation at beginning of year $ 23,651 $ 4,021 $ 24,932 $ 3,519 Interest cost 811 153 875 144 Actuarial loss (gain) (521 ) 291 11 430 Benefits paid (2,225 ) (153 ) (2,167 ) (176 ) Foreign currency exchange rate changes — 292 — 104 Projected benefit obligation at end of year $ 21,716 $ 4,604 $ 23,651 $ 4,021 Accumulated benefit obligation at end of year $ 21,716 $ 4,604 $ 23,651 $ 4,021 Change in plan assets Fair value of plan assets at beginning of year $ 27,402 $ 4,712 $ 27,730 $ 4,383 Actual return on plan assets 4,060 497 1,839 356 Employer contributions — 55 — 17 Benefits paid (2,225 ) (153 ) (2,167 ) (176 ) Foreign currency exchange rate changes — 345 — 132 Fair value of plan assets at end of year $ 29,237 $ 5,456 $ 27,402 $ 4,712 Funded status at end of year $ 7,521 $ 852 $ 3,751 $ 691 Amounts recognized in the balance sheets consist of: Noncurrent assets $ 7,521 $ 852 $ 3,751 $ 691 Components of accumulated other comprehensive loss (income) consist of: Actuarial (gain) loss $ (9,703 ) $ (1,033 ) $ 12,712 $ 1,029 Deferred taxes 3,687 327 (4,830 ) (327 ) Currency differences — 44 — (89 ) $ (6,016 ) $ (662 ) $ 7,882 $ 613</t>
  </si>
  <si>
    <t>Future benefit payments</t>
  </si>
  <si>
    <t>Future pension benefit payments expected to be paid from assets of the pension plans are: U.S. Plan Non-U.S. Plan 2018 $ 2,152 $ 181 2019 1,961 189 2020 2,184 200 2021 1,923 213 2022 1,810 254 2023 - 2027 7,509 1,292 $ 17,539 $ 2,329</t>
  </si>
  <si>
    <t>Actual allocation percentage and target allocation percentage for pension plan assets</t>
  </si>
  <si>
    <t>The following is the actual allocation percentage and target allocation percentage for the U.S. pension plan assets at December 31: 2017 2016 Target Allocation Range U.S. equity securities 45.8 % 45.2 % 36.0% - 54.0% Non-U.S. equity securities 20.5 % 19.7 % 16.0% - 24.0% Fixed income securities 32.9 % 33.8 % 30.0% - 40.0% Money market 0.8 % 1.3 % 0.0% - 10.0% The following is the actual allocation percentage and target allocation percentage for the Non-U.S. pension plan assets at December 31: 2017 2016 Target Allocation Range Canadian equity securities 33.6 % 32.7 % 25.0% - 35.0% Non-Canadian equity securities 34.3 % 32.1 % 25.0% - 35.0% Fixed income securities 32.1 % 35.2 % 30.0% - 50.0% Cash and cash equivalents — % — % 0.0% - 5.0%</t>
  </si>
  <si>
    <t>Fair value of pension plan assets</t>
  </si>
  <si>
    <t>Following are the values as of December 31 : U.S. Plan Non-U.S. Plan 2017 2016 2017 2016 U.S. equity securities $ 13,402 $ 12,374 $ 952 $ 777 Non-U.S. equity securities 5,993 5,405 2,750 2,275 Fixed income securities 9,622 9,273 1,754 1,660 Money market 220 350 — — Total $ 29,237 $ 27,402 $ 5,456 $ 4,712</t>
  </si>
  <si>
    <t>Business Segments (Tables)</t>
  </si>
  <si>
    <t>Segment Reporting Information</t>
  </si>
  <si>
    <t xml:space="preserve"> 2017 2016 2015 Revenues from external customers HBB $ 615,071 $ 605,170 $ 620,977 KC 128,520 144,351 150,988 Eliminations (2,842 ) (4,164 ) (4,103 ) Total $ 740,749 $ 745,357 $ 767,862 Operating profit HBB $ 41,487 $ 43,033 $ 34,801 KC (3,418 ) 376 165 Eliminations 66 (35 ) 588 Total $ 38,135 $ 43,374 $ 35,554 2017 2016 2015 Total assets HBB $ 281,004 $ 257,168 KC 43,361 54,004 Eliminations 1,868 (339 ) Total $ 326,233 $ 310,833 Depreciation and amortization HBB $ 4,072 $ 4,681 $ 4,750 KC 1,539 1,545 1,558 Total $ 5,611 $ 6,226 $ 6,308 Capital expenditures, excluding acquisitions of business HBB $ 6,198 $ 4,814 $ 4,365 KC 1,176 1,188 1,806 Total $ 7,374 $ 6,002 $ 6,171</t>
  </si>
  <si>
    <t>Revenue From External Customers and Long-Lived Assets, by Geographical Areas</t>
  </si>
  <si>
    <t xml:space="preserve"> United States Other Consolidated 2017 Revenues from unaffiliated customers, based on the customers’ location $ 608,490 $ 132,259 $ 740,749 Property, plant and equipment, net $ 14,078 $ 5,005 $ 19,083 2016 Revenues from unaffiliated customers, based on the customers’ location $ 626,367 $ 118,990 $ 745,357 Property, plant and equipment, net $ 10,861 $ 5,082 $ 15,943 2015 Revenues from unaffiliated customers, based on the customers’ location $ 647,073 $ 120,789 $ 767,862 Property, plant and equipment, net $ 9,273 $ 5,564 $ 14,837</t>
  </si>
  <si>
    <t>Quarterly Results of Operations (Unaudited) (Tables)</t>
  </si>
  <si>
    <t>Schedule of Quarterly Financial Information</t>
  </si>
  <si>
    <t>A summary of the unaudited results of operations for the year ended December 31 is as follows: 2017 First Quarter Second Quarter Third Quarter Fourth Quarter Revenues HBB $ 114,154 $ 127,574 $ 153,592 $ 219,751 KC 26,665 25,868 28,644 47,343 Eliminations (537 ) (466 ) (523 ) (1,316 ) $ 140,282 $ 152,976 $ 181,713 $ 265,778 Gross profit $ 34,577 $ 38,831 $ 48,127 $ 72,286 Operating (loss) profit HBB $ 782 $ 5,164 $ 9,001 $ 26,540 KC (3,279 ) (3,008 ) (1,581 ) 4,450 Eliminations 59 8 10 (11 ) $ (2,438 ) $ 2,164 $ 7,430 $ 30,979 Net (loss) income HBB $ 689 $ 3,195 $ 5,245 $ 11,988 KC (2,143 ) (1,970 ) (1,155 ) 1,996 Eliminations 96 14 169 (219 ) $ (1,358 ) $ 1,239 $ 4,259 $ 13,765 Basic earnings (loss) per share $ (0.10 ) $ 0.09 $ 0.31 $ 1.01 Diluted earnings (loss) per share $ (0.10 ) $ 0.09 $ 0.31 $ 1.01 2016 First Quarter Second Quarter Third Quarter Fourth Quarter Revenues HBB $ 115,740 $ 127,054 $ 157,264 $ 205,112 KC 28,383 28,634 32,895 54,439 Eliminations (989 ) (770 ) (1,769 ) (636 ) $ 143,134 $ 154,918 $ 188,390 $ 258,915 Gross profit $ 34,037 $ 38,292 $ 50,061 $ 71,381 Operating (loss) profit HBB $ 67 $ 4,696 $ 14,399 $ 23,871 KC (2,890 ) (3,011 ) (921 ) 7,198 Eliminations (66 ) (1 ) — 32 $ (2,889 ) $ 1,684 $ 13,478 $ 31,101 Net (loss) income HBB $ (261 ) $ 2,934 $ 9,511 $ 14,373 KC (1,868 ) (1,954 ) (717 ) 4,184 Eliminations (19 ) (16 ) (63 ) 75 $ (2,148 ) $ 964 $ 8,731 $ 18,632 Basic earnings (loss) per share $ (0.16 ) $ 0.07 $ 0.64 $ 1.36 Diluted earnings (loss) per share $ (0.16 ) $ 0.07 $ 0.64 $ 1.36</t>
  </si>
  <si>
    <t>Principles of Consolidation and Nature of Operations (Details)</t>
  </si>
  <si>
    <t>Sep. 29, 2017shares</t>
  </si>
  <si>
    <t>Class of Stock [Line Items]</t>
  </si>
  <si>
    <t>Common stock issued during period (in shares)</t>
  </si>
  <si>
    <t>Significant Accounting Policies Significant Accounting Policies (Transfer of Financial Assets) (Details) - USD ($) $ in Millions</t>
  </si>
  <si>
    <t>Accounts receivable derecognized</t>
  </si>
  <si>
    <t>Significant Accounting Policies Significant Accounting Policies (Property, Plant and Equipment, Net) (Details)</t>
  </si>
  <si>
    <t>Buildings</t>
  </si>
  <si>
    <t>Property, Plant and Equipment [Line Items]</t>
  </si>
  <si>
    <t>Useful life</t>
  </si>
  <si>
    <t>40 years</t>
  </si>
  <si>
    <t>Machinery | Minimum</t>
  </si>
  <si>
    <t>3 years</t>
  </si>
  <si>
    <t>Machinery | Maximum</t>
  </si>
  <si>
    <t>7 years</t>
  </si>
  <si>
    <t>Equipment</t>
  </si>
  <si>
    <t>Equipment | Minimum</t>
  </si>
  <si>
    <t>Furniture and Fixtures | Minimum</t>
  </si>
  <si>
    <t>Furniture and Fixtures | Maximum</t>
  </si>
  <si>
    <t>Significant Accounting Policies (Advertising Costs and Product Development Costs) (Details) - USD ($) $ in Millions</t>
  </si>
  <si>
    <t>Advertising expense</t>
  </si>
  <si>
    <t>Product development costs</t>
  </si>
  <si>
    <t>Inventories (Details) - USD ($) $ in Thousands</t>
  </si>
  <si>
    <t>Sourced inventories - HBB</t>
  </si>
  <si>
    <t>Retail inventories - KC</t>
  </si>
  <si>
    <t>Total inventories</t>
  </si>
  <si>
    <t>Property, Plant and Equipment, Net (Details) - USD ($) $ in Thousands</t>
  </si>
  <si>
    <t>Property, plant and equipment, at cost</t>
  </si>
  <si>
    <t>Less allowances for depreciation and amortization</t>
  </si>
  <si>
    <t>Depreciation and amortization expense</t>
  </si>
  <si>
    <t>Plant and Equipment</t>
  </si>
  <si>
    <t>HBB | Real Estate</t>
  </si>
  <si>
    <t>HBB | Plant and Equipment</t>
  </si>
  <si>
    <t>KC | Plant and Equipment</t>
  </si>
  <si>
    <t>Intangible Assets (Details) - USD ($) $ in Thousands</t>
  </si>
  <si>
    <t>Finite-Lived Intangible Assets, Net [Abstract]</t>
  </si>
  <si>
    <t>Net Balance</t>
  </si>
  <si>
    <t>HBB</t>
  </si>
  <si>
    <t>Gross Carrying Amount</t>
  </si>
  <si>
    <t>Accumulated Amortization</t>
  </si>
  <si>
    <t>Expected annual amortization expense, 2018</t>
  </si>
  <si>
    <t>Expected annual amortization expense, 2019</t>
  </si>
  <si>
    <t>Expected annual amortization expense, 2020</t>
  </si>
  <si>
    <t>Expected annual amortization expense, 2021</t>
  </si>
  <si>
    <t>Expected annual amortization expense, 2022</t>
  </si>
  <si>
    <t>Intangible assets, weighted average amortization period</t>
  </si>
  <si>
    <t>8 years 10 months 24 days</t>
  </si>
  <si>
    <t>HBB | Customer relationships</t>
  </si>
  <si>
    <t>HBB | Trademarks</t>
  </si>
  <si>
    <t>HBB | Other intangibles</t>
  </si>
  <si>
    <t>Current and Long-Term Financing (Debt Schedule) (Details) - USD ($) $ in Thousands</t>
  </si>
  <si>
    <t>Debt Instrument [Line Items]</t>
  </si>
  <si>
    <t>Total debt outstanding</t>
  </si>
  <si>
    <t>Long-term portion of borrowings outstanding</t>
  </si>
  <si>
    <t>Total available borrowings, net of limitations, under revolving credit agreements</t>
  </si>
  <si>
    <t>Unused revolving credit agreements</t>
  </si>
  <si>
    <t>Total outstanding borrowings</t>
  </si>
  <si>
    <t>Other debt</t>
  </si>
  <si>
    <t>Current portion of borrowings outstanding</t>
  </si>
  <si>
    <t>Weighted average stated interest rate on total borrowings</t>
  </si>
  <si>
    <t>3.82%</t>
  </si>
  <si>
    <t>2.26%</t>
  </si>
  <si>
    <t>Weighted average effective interest rate on total borrowings (including interest rate swap agreements)</t>
  </si>
  <si>
    <t>3.83%</t>
  </si>
  <si>
    <t>2.67%</t>
  </si>
  <si>
    <t>KC</t>
  </si>
  <si>
    <t>Current and Long-Term Financing (Narrative) (Details)</t>
  </si>
  <si>
    <t>1 Months Ended</t>
  </si>
  <si>
    <t>Sep. 28, 2017USD ($)</t>
  </si>
  <si>
    <t>Dec. 31, 2017USD ($)</t>
  </si>
  <si>
    <t>Dec. 31, 2016USD ($)</t>
  </si>
  <si>
    <t>Dec. 31, 2015USD ($)</t>
  </si>
  <si>
    <t>Line of Credit Facility [Line Items]</t>
  </si>
  <si>
    <t>Interest paid</t>
  </si>
  <si>
    <t>Interest capitalized</t>
  </si>
  <si>
    <t>Assets</t>
  </si>
  <si>
    <t xml:space="preserve"> </t>
  </si>
  <si>
    <t>Line of credit facility, current borrowing capacity</t>
  </si>
  <si>
    <t>Line of credit facility, remaining borrowing capacity</t>
  </si>
  <si>
    <t>Line of credit facility, maximum borrowing capacity</t>
  </si>
  <si>
    <t>Line of credit facility, amount outstanding</t>
  </si>
  <si>
    <t>Line of credit facility, unused capacity, commitment fee percentage</t>
  </si>
  <si>
    <t>0.25%</t>
  </si>
  <si>
    <t>Line of credit facility, minimum excess availability</t>
  </si>
  <si>
    <t>HBB | Base Rate | US Dollar</t>
  </si>
  <si>
    <t>Basis spread on variable rate</t>
  </si>
  <si>
    <t>0.00%</t>
  </si>
  <si>
    <t>HBB | Base Rate | Canadian Dollar</t>
  </si>
  <si>
    <t>HBB | LIBOR Rate | US Dollar</t>
  </si>
  <si>
    <t>1.50%</t>
  </si>
  <si>
    <t>HBB | LIBOR Rate | Canadian Dollar</t>
  </si>
  <si>
    <t>Dividend restriction from closing date including minimum fixed charge coverage ratio</t>
  </si>
  <si>
    <t>Dividend restriction period following closing date of credit facility</t>
  </si>
  <si>
    <t>12 months</t>
  </si>
  <si>
    <t>Dividend restriction credit facility excess availability requirement</t>
  </si>
  <si>
    <t>Debt instrument, minimum fixed charge coverage ratio</t>
  </si>
  <si>
    <t>Dividend restriction from closing date</t>
  </si>
  <si>
    <t>Dividend restriction credit facility excess availability requirement as defined within the agreement</t>
  </si>
  <si>
    <t>KC | Base Rate</t>
  </si>
  <si>
    <t>0.75%</t>
  </si>
  <si>
    <t>KC | LIBOR Rate</t>
  </si>
  <si>
    <t>1.75%</t>
  </si>
  <si>
    <t>Operating Segments | HBB</t>
  </si>
  <si>
    <t>Operating Segments | KC</t>
  </si>
  <si>
    <t>Derivative Financial Instruments (Narrative) (Details) CAD in Millions</t>
  </si>
  <si>
    <t>Dec. 31, 2017CAD</t>
  </si>
  <si>
    <t>Dec. 31, 2016CAD</t>
  </si>
  <si>
    <t>Foreign currency exchange contracts</t>
  </si>
  <si>
    <t>Derivative [Line Items]</t>
  </si>
  <si>
    <t>Notional amount of foreign currency derivatives | CAD</t>
  </si>
  <si>
    <t>Derivative, fair value, net receivable (payable)</t>
  </si>
  <si>
    <t>Interest rate swap agreements | HBB</t>
  </si>
  <si>
    <t>Notional amount of foreign currency derivatives</t>
  </si>
  <si>
    <t>Interest rate derivative net receivable (payable), at fair value</t>
  </si>
  <si>
    <t>Derivative Financial Instruments (Schedule of Interest Rate Derivatives) (Details) - HBB - USD ($)</t>
  </si>
  <si>
    <t>Interest Rate Swaps</t>
  </si>
  <si>
    <t>Notional Amount</t>
  </si>
  <si>
    <t>Average Fixed Rate</t>
  </si>
  <si>
    <t>1.40%</t>
  </si>
  <si>
    <t>Delayed Start Interest Rate Swaps, Effective January 2024</t>
  </si>
  <si>
    <t>1.60%</t>
  </si>
  <si>
    <t>Delayed Start Interest Rate Swaps, Effective January 2020</t>
  </si>
  <si>
    <t>1.70%</t>
  </si>
  <si>
    <t>Derivative Financial Instruments (Fair Value of Derivative Instruments as Recorded in Consolidated Balance Sheets) (Details) - USD ($) $ in Thousands</t>
  </si>
  <si>
    <t>Derivatives, Fair Value [Line Items]</t>
  </si>
  <si>
    <t>Total derivatives, asset derivatives</t>
  </si>
  <si>
    <t>Total derivatives, liability derivatives</t>
  </si>
  <si>
    <t>Designated as hedging instrument | Prepaid expenses and other</t>
  </si>
  <si>
    <t>Interest rate swap agreements, asset derivatives</t>
  </si>
  <si>
    <t>Foreign currency exchange contracts, asset derivatives</t>
  </si>
  <si>
    <t>Designated as hedging instrument | Other current liabilities</t>
  </si>
  <si>
    <t>Interest rate swap agreements, liability derivatives</t>
  </si>
  <si>
    <t>Foreign currency exchange contracts, liability derivatives</t>
  </si>
  <si>
    <t>Designated as hedging instrument | Other non-current assets</t>
  </si>
  <si>
    <t>Designated as hedging instrument | Other long-term liabilities</t>
  </si>
  <si>
    <t>Fair Value Disclosure (Narrative) (Details)</t>
  </si>
  <si>
    <t>HBB | Accounts receivable | Credit concentration risk | Five Largest Customers</t>
  </si>
  <si>
    <t>Fair Value, Assets and Liabilities Measured on Recurring and Nonrecurring Basis [Line Items]</t>
  </si>
  <si>
    <t>Revenue from major customer, percentage</t>
  </si>
  <si>
    <t>61.50%</t>
  </si>
  <si>
    <t>63.00%</t>
  </si>
  <si>
    <t>Leasing Arrangements (Details) - USD ($) $ in Thousands</t>
  </si>
  <si>
    <t>Operating Leases</t>
  </si>
  <si>
    <t>Subsequent to 2022</t>
  </si>
  <si>
    <t>Total minimum lease payments</t>
  </si>
  <si>
    <t>Rental expense for all operating leases</t>
  </si>
  <si>
    <t>Rental income on subleases of equipment</t>
  </si>
  <si>
    <t>Contingencies (Details) - USD ($)</t>
  </si>
  <si>
    <t>Site Contingency [Line Items]</t>
  </si>
  <si>
    <t>Accrual for environmental loss contingencies</t>
  </si>
  <si>
    <t>Environmental investigation and remediation expense</t>
  </si>
  <si>
    <t>Minimum</t>
  </si>
  <si>
    <t>Possible royalty repayment</t>
  </si>
  <si>
    <t>Maximum</t>
  </si>
  <si>
    <t>Stockholders' Equity and Earnings Per Share Stockholders' Equity and Earnings Per Share (Narrative) (Details)</t>
  </si>
  <si>
    <t>Dec. 31, 2017voteshares</t>
  </si>
  <si>
    <t>Dec. 31, 2016shares</t>
  </si>
  <si>
    <t>Number of votes | vote</t>
  </si>
  <si>
    <t>Stockholders' Equity and Earnings Per Share (Reclassification out of AOCI) (Details) - USD ($) $ in Thousands</t>
  </si>
  <si>
    <t>3 Months Ended</t>
  </si>
  <si>
    <t>Sep. 30, 2017</t>
  </si>
  <si>
    <t>Mar. 31, 2017</t>
  </si>
  <si>
    <t>Sep. 30, 2016</t>
  </si>
  <si>
    <t>Jun. 30, 2016</t>
  </si>
  <si>
    <t>Mar. 31, 2016</t>
  </si>
  <si>
    <t>Reclassification Adjustment out of Accumulated Other Comprehensive Income [Line Items]</t>
  </si>
  <si>
    <t>Income tax (benefit) expense</t>
  </si>
  <si>
    <t>Loss (gain) on cash flow hedging</t>
  </si>
  <si>
    <t>Total reclassifications for the period</t>
  </si>
  <si>
    <t>Pension plan</t>
  </si>
  <si>
    <t>Reclassification out of accumulated other comprehensive income</t>
  </si>
  <si>
    <t>Reclassification out of accumulated other comprehensive income | Loss (gain) on cash flow hedging</t>
  </si>
  <si>
    <t>Reclassification out of accumulated other comprehensive income | Loss (gain) on cash flow hedging | Foreign currency exchange contracts</t>
  </si>
  <si>
    <t>Reclassification out of accumulated other comprehensive income | Loss (gain) on cash flow hedging | Interest rate contract</t>
  </si>
  <si>
    <t>Reclassification out of accumulated other comprehensive income | Pension plan</t>
  </si>
  <si>
    <t>Reclassification out of accumulated other comprehensive income | Actuarial loss</t>
  </si>
  <si>
    <t>Stockholders' Equity and Earnings Per Share (Weighted Average Number of Shares Outstanding Reconciliation) (Details) - $ / shares shares in Thousands</t>
  </si>
  <si>
    <t>Dilutive effect of restricted stock awards (in shares)</t>
  </si>
  <si>
    <t>Income Taxes (Income Before Income Taxes and Provision for Income Taxes) (Details) - USD ($) $ in Thousands</t>
  </si>
  <si>
    <t>Domestic</t>
  </si>
  <si>
    <t>Foreign</t>
  </si>
  <si>
    <t>Current income tax provision:</t>
  </si>
  <si>
    <t>Federal</t>
  </si>
  <si>
    <t>State</t>
  </si>
  <si>
    <t>Total current</t>
  </si>
  <si>
    <t>Deferred income tax provision (benefit):</t>
  </si>
  <si>
    <t>Total deferred</t>
  </si>
  <si>
    <t>Income Taxes (Textual) (Details) - USD ($)</t>
  </si>
  <si>
    <t>Income Tax Contingency [Line Items]</t>
  </si>
  <si>
    <t>Income tax refunds</t>
  </si>
  <si>
    <t>Tax Cuts and Jobs Act of 2017, provisional income tax charge</t>
  </si>
  <si>
    <t>Provisional income tax change for remeasurement of deferred tax balances</t>
  </si>
  <si>
    <t>Provisional income tax charge related to nondeductible executive compensation expense</t>
  </si>
  <si>
    <t>Provisional income tax change related to deemed repatriation of foreign earnings</t>
  </si>
  <si>
    <t>Cumulative unremitted earnings of foreign subsidiaries</t>
  </si>
  <si>
    <t>Permanent items</t>
  </si>
  <si>
    <t>Income tax payments</t>
  </si>
  <si>
    <t>Foreign and State</t>
  </si>
  <si>
    <t>Income Taxes (Reconciliation of the Federal Statutory and Effective Income Tax Rate) (Details) - USD ($) $ in Thousands</t>
  </si>
  <si>
    <t>Statutory taxes at 35.0%</t>
  </si>
  <si>
    <t>State and local income taxes</t>
  </si>
  <si>
    <t>Provisional effect of the Tax Act</t>
  </si>
  <si>
    <t>Non-deductible spin-related costs</t>
  </si>
  <si>
    <t>Other non-deductible expenses</t>
  </si>
  <si>
    <t>Valuation allowances</t>
  </si>
  <si>
    <t>Other, net</t>
  </si>
  <si>
    <t>Effective income tax rate</t>
  </si>
  <si>
    <t>50.40%</t>
  </si>
  <si>
    <t>36.40%</t>
  </si>
  <si>
    <t>38.50%</t>
  </si>
  <si>
    <t>Statutory tax rate</t>
  </si>
  <si>
    <t>35.00%</t>
  </si>
  <si>
    <t>Income Taxes (Summary of the Total Deferred Tax Assets and Liabilities) (Details) - USD ($) $ in Thousands</t>
  </si>
  <si>
    <t>Deferred tax assets</t>
  </si>
  <si>
    <t>Tax carryforwards</t>
  </si>
  <si>
    <t>Accrued expenses and reserves</t>
  </si>
  <si>
    <t>Other employee benefits</t>
  </si>
  <si>
    <t>Total deferred tax assets</t>
  </si>
  <si>
    <t>Less: Valuation allowance</t>
  </si>
  <si>
    <t>Deferred tax assets, net of valuation allowance</t>
  </si>
  <si>
    <t>Deferred tax liabilities</t>
  </si>
  <si>
    <t>Accrued pension benefits</t>
  </si>
  <si>
    <t>Unremitted foreign earnings</t>
  </si>
  <si>
    <t>Total deferred tax liabilities</t>
  </si>
  <si>
    <t>Net deferred asset</t>
  </si>
  <si>
    <t>Income Taxes (Summary of Operating Loss Carryforwards and Tax Credit Carryforwards) (Details) - USD ($)</t>
  </si>
  <si>
    <t>Operating Loss Carryforwards [Line Items]</t>
  </si>
  <si>
    <t>Net deferred tax asset, alternative minimum tax credit</t>
  </si>
  <si>
    <t>Net deferred tax asset, net operating loss</t>
  </si>
  <si>
    <t>Deferred tax assets, research credit</t>
  </si>
  <si>
    <t>Total net deferred tax asset</t>
  </si>
  <si>
    <t>Valuation allowance, alternative minimum tax credit</t>
  </si>
  <si>
    <t>Total valuation allowance</t>
  </si>
  <si>
    <t>Foreign tax authority</t>
  </si>
  <si>
    <t>Valuation allowance, net operating loss</t>
  </si>
  <si>
    <t>State and local jurisdiction</t>
  </si>
  <si>
    <t>Income Taxes (Gross Unrecognized Tax Benefits) (Details) - USD ($) $ in Thousands</t>
  </si>
  <si>
    <t>Reconciliation of Unrecognized Tax Benefits [Roll Forward]</t>
  </si>
  <si>
    <t>Balance at beginning of period</t>
  </si>
  <si>
    <t>Additions based on tax positions related to prior years</t>
  </si>
  <si>
    <t>Additions based on tax positions related to the current year</t>
  </si>
  <si>
    <t>Reductions due to lapse of the applicable statute of limitations</t>
  </si>
  <si>
    <t>Balance at end of period</t>
  </si>
  <si>
    <t>Retirement Benefit Plans (Assumptions Used in Accounting for Defined Benefit Plans) (Details)</t>
  </si>
  <si>
    <t>U.S. Pension Plan</t>
  </si>
  <si>
    <t>Defined Benefit Plan Disclosure [Line Items]</t>
  </si>
  <si>
    <t>Discount rate for pension benefit obligation</t>
  </si>
  <si>
    <t>3.30%</t>
  </si>
  <si>
    <t>3.60%</t>
  </si>
  <si>
    <t>3.70%</t>
  </si>
  <si>
    <t>Discount rate for net periodic benefit cost</t>
  </si>
  <si>
    <t>3.45%</t>
  </si>
  <si>
    <t>Expected long-term rate of return on assets for net periodic benefit (income) expense</t>
  </si>
  <si>
    <t>7.50%</t>
  </si>
  <si>
    <t>7.75%</t>
  </si>
  <si>
    <t>Non-U.S. Pension Plan</t>
  </si>
  <si>
    <t>3.25%</t>
  </si>
  <si>
    <t>3.75%</t>
  </si>
  <si>
    <t>4.00%</t>
  </si>
  <si>
    <t>5.50%</t>
  </si>
  <si>
    <t>5.75%</t>
  </si>
  <si>
    <t>Retirement Benefit Plans (Net Periodic Pension Expense) (Details) - USD ($) $ in Thousands</t>
  </si>
  <si>
    <t>Interest cost</t>
  </si>
  <si>
    <t>Expected return on plan assets</t>
  </si>
  <si>
    <t>Amortization of actuarial loss</t>
  </si>
  <si>
    <t>Net periodic pension (income) expense</t>
  </si>
  <si>
    <t>Settlements</t>
  </si>
  <si>
    <t>Retirement Benefit Plans (Other Changes in Plan Assets and Benefit Obligations Recognized in Other Comprehensive Income (Loss)) (Details) - USD ($) $ in Thousands</t>
  </si>
  <si>
    <t>Current year actuarial loss (gain)</t>
  </si>
  <si>
    <t>Total recognized in other comprehensive loss (income)</t>
  </si>
  <si>
    <t>Retirement Benefit Plans (Obligation and Funded Status) (Details) - USD ($) $ in Thousands</t>
  </si>
  <si>
    <t>Change in benefit obligation</t>
  </si>
  <si>
    <t>Projected benefit obligation at beginning of year</t>
  </si>
  <si>
    <t>Actuarial loss (gain)</t>
  </si>
  <si>
    <t>Benefits paid</t>
  </si>
  <si>
    <t>Foreign currency exchange rate changes</t>
  </si>
  <si>
    <t>Projected benefit obligation at end of year</t>
  </si>
  <si>
    <t>Accumula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Amounts recognized in the balance sheets consist of:</t>
  </si>
  <si>
    <t>Noncurrent assets</t>
  </si>
  <si>
    <t>Components of accumulated other comprehensive loss (income) consist of:</t>
  </si>
  <si>
    <t>Actuarial (gain) loss</t>
  </si>
  <si>
    <t>Deferred taxes</t>
  </si>
  <si>
    <t>Currency differences</t>
  </si>
  <si>
    <t>Accumulated other comprehensive (loss) income</t>
  </si>
  <si>
    <t>Retirement Benefit Plans (Narrative) (Details) - USD ($) $ in Millions</t>
  </si>
  <si>
    <t>Actuarial loss included in accumulated other comprehensive income (loss) expected to be recognized in net periodic benefit cost, before tax</t>
  </si>
  <si>
    <t>Actuarial loss included in accumulated other comprehensive income (loss) expected to be recognized in net periodic benefit cost, net of tax</t>
  </si>
  <si>
    <t>Defined contribution plan, total costs</t>
  </si>
  <si>
    <t>Retirement Benefit Plans (Schedule of Expected Benefit Payments) (Details) $ in Millions</t>
  </si>
  <si>
    <t>2023 - 2027</t>
  </si>
  <si>
    <t>Retirement Benefit Plans (Actual Allocation Percentage and Target Allocation Percentage for the U.S. Pension Plan Assets) (Details)</t>
  </si>
  <si>
    <t>U.S. Pension Plan | U.S. equity securities</t>
  </si>
  <si>
    <t>Actual allocation</t>
  </si>
  <si>
    <t>45.80%</t>
  </si>
  <si>
    <t>45.20%</t>
  </si>
  <si>
    <t>U.S. Pension Plan | Non-U.S. equity securities</t>
  </si>
  <si>
    <t>20.50%</t>
  </si>
  <si>
    <t>19.70%</t>
  </si>
  <si>
    <t>U.S. Pension Plan | Fixed income securities</t>
  </si>
  <si>
    <t>32.90%</t>
  </si>
  <si>
    <t>33.80%</t>
  </si>
  <si>
    <t>U.S. Pension Plan | Money market</t>
  </si>
  <si>
    <t>0.80%</t>
  </si>
  <si>
    <t>1.30%</t>
  </si>
  <si>
    <t>U.S. Pension Plan | Minimum | U.S. equity securities</t>
  </si>
  <si>
    <t>Target allocations range</t>
  </si>
  <si>
    <t>U.S. Pension Plan | Minimum | Non-U.S. equity securities</t>
  </si>
  <si>
    <t>U.S. Pension Plan | Minimum | Fixed income securities</t>
  </si>
  <si>
    <t>U.S. Pension Plan | Minimum | Money market</t>
  </si>
  <si>
    <t>U.S. Pension Plan | Maximum | U.S. equity securities</t>
  </si>
  <si>
    <t>U.S. Pension Plan | Maximum | Non-U.S. equity securities</t>
  </si>
  <si>
    <t>U.S. Pension Plan | Maximum | Fixed income securities</t>
  </si>
  <si>
    <t>U.S. Pension Plan | Maximum | Money market</t>
  </si>
  <si>
    <t>Non-U.S. Pension Plan | Fixed income securities</t>
  </si>
  <si>
    <t>32.10%</t>
  </si>
  <si>
    <t>35.20%</t>
  </si>
  <si>
    <t>Non-U.S. Pension Plan | Canadian equity securities</t>
  </si>
  <si>
    <t>33.60%</t>
  </si>
  <si>
    <t>32.70%</t>
  </si>
  <si>
    <t>Non-U.S. Pension Plan | Non-Canadian equity securities</t>
  </si>
  <si>
    <t>34.30%</t>
  </si>
  <si>
    <t>Non-U.S. Pension Plan | Cash and cash equivalents</t>
  </si>
  <si>
    <t>Non-U.S. Pension Plan | Minimum | Fixed income securities</t>
  </si>
  <si>
    <t>Non-U.S. Pension Plan | Minimum | Canadian equity securities</t>
  </si>
  <si>
    <t>Non-U.S. Pension Plan | Minimum | Non-Canadian equity securities</t>
  </si>
  <si>
    <t>Non-U.S. Pension Plan | Minimum | Cash and cash equivalents</t>
  </si>
  <si>
    <t>Non-U.S. Pension Plan | Maximum | Fixed income securities</t>
  </si>
  <si>
    <t>Non-U.S. Pension Plan | Maximum | Canadian equity securities</t>
  </si>
  <si>
    <t>Non-U.S. Pension Plan | Maximum | Non-Canadian equity securities</t>
  </si>
  <si>
    <t>Non-U.S. Pension Plan | Maximum | Cash and cash equivalents</t>
  </si>
  <si>
    <t>Retirement Benefit Plans (Fair Value Hierarchy) (Details) - USD ($) $ in Thousands</t>
  </si>
  <si>
    <t>U.S. Plan</t>
  </si>
  <si>
    <t>Fair value of each major category of U.S. plan assets</t>
  </si>
  <si>
    <t>U.S. Plan | U.S. equity securities</t>
  </si>
  <si>
    <t>U.S. Plan | Non-U.S. equity securities</t>
  </si>
  <si>
    <t>U.S. Plan | Fixed income securities</t>
  </si>
  <si>
    <t>U.S. Plan | Money market</t>
  </si>
  <si>
    <t>Non-U.S. Plan</t>
  </si>
  <si>
    <t>Non-U.S. Plan | U.S. equity securities</t>
  </si>
  <si>
    <t>Non-U.S. Plan | Non-U.S. equity securities</t>
  </si>
  <si>
    <t>Non-U.S. Plan | Fixed income securities</t>
  </si>
  <si>
    <t>Non-U.S. Plan | Money market</t>
  </si>
  <si>
    <t>Business Segments (Textual) (Details) - Customer concentration risk - Sales revenue, net - HBB</t>
  </si>
  <si>
    <t>Dec. 31, 2014</t>
  </si>
  <si>
    <t>Wal-Mart</t>
  </si>
  <si>
    <t>Segment Reporting Information [Line Items]</t>
  </si>
  <si>
    <t>32.00%</t>
  </si>
  <si>
    <t>Amazon</t>
  </si>
  <si>
    <t>12.00%</t>
  </si>
  <si>
    <t>10.00%</t>
  </si>
  <si>
    <t>8.00%</t>
  </si>
  <si>
    <t>Five Largest Customers</t>
  </si>
  <si>
    <t>55.00%</t>
  </si>
  <si>
    <t>54.00%</t>
  </si>
  <si>
    <t>52.00%</t>
  </si>
  <si>
    <t>Business Segments (Statements of Operations) (Details) - USD ($) $ in Thousands</t>
  </si>
  <si>
    <t>Revenues from external customers</t>
  </si>
  <si>
    <t>Eliminations</t>
  </si>
  <si>
    <t>Business Segments (Balance Sheets) (Details) - USD ($) $ in Thousands</t>
  </si>
  <si>
    <t>Capital expenditures, excluding acquisitions of business</t>
  </si>
  <si>
    <t>Business Segments (Data by Geographic Region) (Details) - USD ($) $ in Thousands</t>
  </si>
  <si>
    <t>Revenues from External Customers and Long-Lived Assets [Line Items]</t>
  </si>
  <si>
    <t>United States</t>
  </si>
  <si>
    <t>Quarterly Results of Operations (Unaudited) (Details) - USD ($) $ / shares in Units, $ in Thousands</t>
  </si>
  <si>
    <t>Operating (loss) profit</t>
  </si>
  <si>
    <t>Basic earnings (loss) per share (in dollars per share)</t>
  </si>
  <si>
    <t>Diluted earnings (loss) per share (in dollars per share)</t>
  </si>
  <si>
    <t>Related Party Transactions (Narrative) (Details) - USD ($) $ in Millions</t>
  </si>
  <si>
    <t>9 Months Ended</t>
  </si>
  <si>
    <t>NACCO</t>
  </si>
  <si>
    <t>Related Party Transaction [Line Items]</t>
  </si>
  <si>
    <t>Management fees</t>
  </si>
  <si>
    <t>Transition Services Agreement, Expected Fee Expense</t>
  </si>
  <si>
    <t>Fees incurred</t>
  </si>
  <si>
    <t>Transition Services Agreement, Fees Incurred</t>
  </si>
  <si>
    <t>Schedule II - Valuation and Qualifying Accounts (Details) - USD ($) $ in Thousands</t>
  </si>
  <si>
    <t>Allowance for doubtful accounts</t>
  </si>
  <si>
    <t>Valuation allowances and reserves [Roll Forward]</t>
  </si>
  <si>
    <t>Balance at Beginning of Period</t>
  </si>
  <si>
    <t>Charged to Costs and Expenses</t>
  </si>
  <si>
    <t>Charged to Other Accounts</t>
  </si>
  <si>
    <t>Deductions</t>
  </si>
  <si>
    <t>Balance at End of Period</t>
  </si>
  <si>
    <t>Allowance for discounts, adjustments and returns</t>
  </si>
  <si>
    <t>Deferred tax valuation allowanc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CAD &quot;#,##0.0_);_(&quot;CAD &quot;(#,##0.0)" numFmtId="169"/>
    <numFmt formatCode="_(&quot;CAD &quot;#,##0_);_(&quot;CA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091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0</v>
      </c>
    </row>
    <row r="17" spans="1:4">
      <c r="A17" s="4" t="s">
        <v>28</v>
      </c>
    </row>
    <row r="18" spans="1:4">
      <c r="A18" s="3" t="s">
        <v>5</v>
      </c>
    </row>
    <row r="19" spans="1:4">
      <c r="A19" s="4" t="s">
        <v>29</v>
      </c>
      <c r="C19" s="5" t="n">
        <v>9155508</v>
      </c>
    </row>
    <row r="20" spans="1:4">
      <c r="A20" s="4" t="s">
        <v>30</v>
      </c>
    </row>
    <row r="21" spans="1:4">
      <c r="A21" s="3" t="s">
        <v>5</v>
      </c>
    </row>
    <row r="22" spans="1:4">
      <c r="A22" s="4" t="s">
        <v>29</v>
      </c>
      <c r="C22" s="5" t="n">
        <v>4532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73</v>
      </c>
    </row>
    <row r="4" spans="1:2">
      <c r="A4" s="4" t="s">
        <v>12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740749</v>
      </c>
      <c r="C4" s="6" t="n">
        <v>745357</v>
      </c>
      <c r="D4" s="6" t="n">
        <v>767862</v>
      </c>
    </row>
    <row r="5" spans="1:4">
      <c r="A5" s="4" t="s">
        <v>36</v>
      </c>
      <c r="B5" s="5" t="n">
        <v>546928</v>
      </c>
      <c r="C5" s="5" t="n">
        <v>551586</v>
      </c>
      <c r="D5" s="5" t="n">
        <v>577134</v>
      </c>
    </row>
    <row r="6" spans="1:4">
      <c r="A6" s="4" t="s">
        <v>37</v>
      </c>
      <c r="B6" s="5" t="n">
        <v>193821</v>
      </c>
      <c r="C6" s="5" t="n">
        <v>193771</v>
      </c>
      <c r="D6" s="5" t="n">
        <v>190728</v>
      </c>
    </row>
    <row r="7" spans="1:4">
      <c r="A7" s="3" t="s">
        <v>38</v>
      </c>
    </row>
    <row r="8" spans="1:4">
      <c r="A8" s="4" t="s">
        <v>39</v>
      </c>
      <c r="B8" s="5" t="n">
        <v>154305</v>
      </c>
      <c r="C8" s="5" t="n">
        <v>149016</v>
      </c>
      <c r="D8" s="5" t="n">
        <v>153793</v>
      </c>
    </row>
    <row r="9" spans="1:4">
      <c r="A9" s="4" t="s">
        <v>40</v>
      </c>
      <c r="B9" s="5" t="n">
        <v>1381</v>
      </c>
      <c r="C9" s="5" t="n">
        <v>1381</v>
      </c>
      <c r="D9" s="5" t="n">
        <v>1381</v>
      </c>
    </row>
    <row r="10" spans="1:4">
      <c r="A10" s="4" t="s">
        <v>41</v>
      </c>
      <c r="B10" s="5" t="n">
        <v>155686</v>
      </c>
      <c r="C10" s="5" t="n">
        <v>150397</v>
      </c>
      <c r="D10" s="5" t="n">
        <v>155174</v>
      </c>
    </row>
    <row r="11" spans="1:4">
      <c r="A11" s="4" t="s">
        <v>42</v>
      </c>
      <c r="B11" s="5" t="n">
        <v>38135</v>
      </c>
      <c r="C11" s="5" t="n">
        <v>43374</v>
      </c>
      <c r="D11" s="5" t="n">
        <v>35554</v>
      </c>
    </row>
    <row r="12" spans="1:4">
      <c r="A12" s="3" t="s">
        <v>43</v>
      </c>
    </row>
    <row r="13" spans="1:4">
      <c r="A13" s="4" t="s">
        <v>44</v>
      </c>
      <c r="B13" s="5" t="n">
        <v>1831</v>
      </c>
      <c r="C13" s="5" t="n">
        <v>1374</v>
      </c>
      <c r="D13" s="5" t="n">
        <v>1962</v>
      </c>
    </row>
    <row r="14" spans="1:4">
      <c r="A14" s="4" t="s">
        <v>45</v>
      </c>
      <c r="B14" s="5" t="n">
        <v>227</v>
      </c>
      <c r="C14" s="5" t="n">
        <v>837</v>
      </c>
      <c r="D14" s="5" t="n">
        <v>1556</v>
      </c>
    </row>
    <row r="15" spans="1:4">
      <c r="A15" s="4" t="s">
        <v>46</v>
      </c>
      <c r="B15" s="5" t="n">
        <v>2058</v>
      </c>
      <c r="C15" s="5" t="n">
        <v>2211</v>
      </c>
      <c r="D15" s="5" t="n">
        <v>3518</v>
      </c>
    </row>
    <row r="16" spans="1:4">
      <c r="A16" s="4" t="s">
        <v>47</v>
      </c>
      <c r="B16" s="5" t="n">
        <v>36077</v>
      </c>
      <c r="C16" s="5" t="n">
        <v>41163</v>
      </c>
      <c r="D16" s="5" t="n">
        <v>32036</v>
      </c>
    </row>
    <row r="17" spans="1:4">
      <c r="A17" s="4" t="s">
        <v>48</v>
      </c>
      <c r="B17" s="5" t="n">
        <v>18172</v>
      </c>
      <c r="C17" s="5" t="n">
        <v>14984</v>
      </c>
      <c r="D17" s="5" t="n">
        <v>12325</v>
      </c>
    </row>
    <row r="18" spans="1:4">
      <c r="A18" s="4" t="s">
        <v>49</v>
      </c>
      <c r="B18" s="6" t="n">
        <v>17905</v>
      </c>
      <c r="C18" s="6" t="n">
        <v>26179</v>
      </c>
      <c r="D18" s="6" t="n">
        <v>19711</v>
      </c>
    </row>
    <row r="19" spans="1:4">
      <c r="A19" s="4" t="s">
        <v>50</v>
      </c>
      <c r="B19" s="7" t="n">
        <v>1.31</v>
      </c>
      <c r="C19" s="7" t="n">
        <v>1.91</v>
      </c>
      <c r="D19" s="7" t="n">
        <v>1.44</v>
      </c>
    </row>
    <row r="20" spans="1:4">
      <c r="A20" s="4" t="s">
        <v>51</v>
      </c>
      <c r="B20" s="7" t="n">
        <v>1.31</v>
      </c>
      <c r="C20" s="7" t="n">
        <v>1.91</v>
      </c>
      <c r="D20" s="7" t="n">
        <v>1.44</v>
      </c>
    </row>
    <row r="21" spans="1:4">
      <c r="A21" s="4" t="s">
        <v>52</v>
      </c>
      <c r="B21" s="5" t="n">
        <v>13673</v>
      </c>
      <c r="C21" s="5" t="n">
        <v>13673</v>
      </c>
      <c r="D21" s="5" t="n">
        <v>13673</v>
      </c>
    </row>
    <row r="22" spans="1:4">
      <c r="A22" s="4" t="s">
        <v>53</v>
      </c>
      <c r="B22" s="5" t="n">
        <v>13685</v>
      </c>
      <c r="C22" s="5" t="n">
        <v>13673</v>
      </c>
      <c r="D22" s="5" t="n">
        <v>1367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71</v>
      </c>
    </row>
    <row r="4" spans="1:2">
      <c r="A4" s="4" t="s">
        <v>218</v>
      </c>
      <c r="B4" s="4" t="s">
        <v>219</v>
      </c>
    </row>
    <row r="5" spans="1:2">
      <c r="A5" s="4" t="s">
        <v>138</v>
      </c>
      <c r="B5" s="4" t="s">
        <v>220</v>
      </c>
    </row>
    <row r="6" spans="1:2">
      <c r="A6" s="4" t="s">
        <v>221</v>
      </c>
      <c r="B6" s="4" t="s">
        <v>222</v>
      </c>
    </row>
    <row r="7" spans="1:2">
      <c r="A7" s="4" t="s">
        <v>223</v>
      </c>
      <c r="B7" s="4" t="s">
        <v>224</v>
      </c>
    </row>
    <row r="8" spans="1:2">
      <c r="A8" s="4" t="s">
        <v>123</v>
      </c>
      <c r="B8" s="4" t="s">
        <v>225</v>
      </c>
    </row>
    <row r="9" spans="1:2">
      <c r="A9" s="4" t="s">
        <v>17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73</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176</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2</v>
      </c>
      <c r="D2" s="2" t="s">
        <v>33</v>
      </c>
    </row>
    <row r="3" spans="1:4">
      <c r="A3" s="3" t="s">
        <v>55</v>
      </c>
    </row>
    <row r="4" spans="1:4">
      <c r="A4" s="4" t="s">
        <v>49</v>
      </c>
      <c r="B4" s="6" t="n">
        <v>17905</v>
      </c>
      <c r="C4" s="6" t="n">
        <v>26179</v>
      </c>
      <c r="D4" s="6" t="n">
        <v>19711</v>
      </c>
    </row>
    <row r="5" spans="1:4">
      <c r="A5" s="4" t="s">
        <v>56</v>
      </c>
      <c r="B5" s="5" t="n">
        <v>689</v>
      </c>
      <c r="C5" s="5" t="n">
        <v>-2078</v>
      </c>
      <c r="D5" s="5" t="n">
        <v>-2756</v>
      </c>
    </row>
    <row r="6" spans="1:4">
      <c r="A6" s="4" t="s">
        <v>57</v>
      </c>
      <c r="B6" s="5" t="n">
        <v>-749</v>
      </c>
      <c r="C6" s="5" t="n">
        <v>168</v>
      </c>
      <c r="D6" s="5" t="n">
        <v>399</v>
      </c>
    </row>
    <row r="7" spans="1:4">
      <c r="A7" s="4" t="s">
        <v>58</v>
      </c>
      <c r="B7" s="5" t="n">
        <v>641</v>
      </c>
      <c r="C7" s="5" t="n">
        <v>105</v>
      </c>
      <c r="D7" s="5" t="n">
        <v>-382</v>
      </c>
    </row>
    <row r="8" spans="1:4">
      <c r="A8" s="4" t="s">
        <v>59</v>
      </c>
      <c r="B8" s="5" t="n">
        <v>1510</v>
      </c>
      <c r="C8" s="5" t="n">
        <v>-385</v>
      </c>
      <c r="D8" s="5" t="n">
        <v>-757</v>
      </c>
    </row>
    <row r="9" spans="1:4">
      <c r="A9" s="4" t="s">
        <v>60</v>
      </c>
      <c r="B9" s="5" t="n">
        <v>306</v>
      </c>
      <c r="C9" s="5" t="n">
        <v>313</v>
      </c>
      <c r="D9" s="5" t="n">
        <v>512</v>
      </c>
    </row>
    <row r="10" spans="1:4">
      <c r="A10" s="4" t="s">
        <v>61</v>
      </c>
      <c r="B10" s="5" t="n">
        <v>2397</v>
      </c>
      <c r="C10" s="5" t="n">
        <v>-1877</v>
      </c>
      <c r="D10" s="5" t="n">
        <v>-2984</v>
      </c>
    </row>
    <row r="11" spans="1:4">
      <c r="A11" s="4" t="s">
        <v>62</v>
      </c>
      <c r="B11" s="6" t="n">
        <v>20302</v>
      </c>
      <c r="C11" s="6" t="n">
        <v>24302</v>
      </c>
      <c r="D11" s="6" t="n">
        <v>167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191</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19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00</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3</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20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9</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0"/>
  </cols>
  <sheetData>
    <row r="1" spans="1:2">
      <c r="A1" s="1" t="s">
        <v>308</v>
      </c>
      <c r="B1" s="2" t="s">
        <v>309</v>
      </c>
    </row>
    <row r="2" spans="1:2">
      <c r="A2" s="4" t="s">
        <v>100</v>
      </c>
    </row>
    <row r="3" spans="1:2">
      <c r="A3" s="3" t="s">
        <v>310</v>
      </c>
    </row>
    <row r="4" spans="1:2">
      <c r="A4" s="4" t="s">
        <v>311</v>
      </c>
      <c r="B4" s="5" t="n">
        <v>1</v>
      </c>
    </row>
    <row r="5" spans="1:2">
      <c r="A5" s="4" t="s">
        <v>101</v>
      </c>
    </row>
    <row r="6" spans="1:2">
      <c r="A6" s="3" t="s">
        <v>310</v>
      </c>
    </row>
    <row r="7" spans="1:2">
      <c r="A7" s="4" t="s">
        <v>311</v>
      </c>
      <c r="B7"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2</v>
      </c>
      <c r="D2" s="2" t="s">
        <v>33</v>
      </c>
    </row>
    <row r="3" spans="1:4">
      <c r="A3" s="3" t="s">
        <v>55</v>
      </c>
    </row>
    <row r="4" spans="1:4">
      <c r="A4" s="4" t="s">
        <v>64</v>
      </c>
      <c r="B4" s="6" t="n">
        <v>-293</v>
      </c>
      <c r="C4" s="6" t="n">
        <v>152</v>
      </c>
      <c r="D4" s="6" t="n">
        <v>168</v>
      </c>
    </row>
    <row r="5" spans="1:4">
      <c r="A5" s="4" t="s">
        <v>65</v>
      </c>
      <c r="B5" s="5" t="n">
        <v>-275</v>
      </c>
      <c r="C5" s="5" t="n">
        <v>-67</v>
      </c>
      <c r="D5" s="5" t="n">
        <v>235</v>
      </c>
    </row>
    <row r="6" spans="1:4">
      <c r="A6" s="4" t="s">
        <v>66</v>
      </c>
      <c r="B6" s="5" t="n">
        <v>936</v>
      </c>
      <c r="C6" s="5" t="n">
        <v>-176</v>
      </c>
      <c r="D6" s="5" t="n">
        <v>-488</v>
      </c>
    </row>
    <row r="7" spans="1:4">
      <c r="A7" s="4" t="s">
        <v>67</v>
      </c>
      <c r="B7" s="6" t="n">
        <v>-205</v>
      </c>
      <c r="C7" s="6" t="n">
        <v>-195</v>
      </c>
      <c r="D7" s="6" t="n">
        <v>-2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2</v>
      </c>
    </row>
    <row r="2" spans="1:3">
      <c r="A2" s="3" t="s">
        <v>171</v>
      </c>
    </row>
    <row r="3" spans="1:3">
      <c r="A3" s="4" t="s">
        <v>313</v>
      </c>
      <c r="B3" s="6" t="n">
        <v>164</v>
      </c>
      <c r="C3" s="9" t="n">
        <v>14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14</v>
      </c>
      <c r="B1" s="2" t="s">
        <v>1</v>
      </c>
    </row>
    <row r="2" spans="1:2">
      <c r="B2" s="2" t="s">
        <v>2</v>
      </c>
    </row>
    <row r="3" spans="1:2">
      <c r="A3" s="4" t="s">
        <v>315</v>
      </c>
    </row>
    <row r="4" spans="1:2">
      <c r="A4" s="3" t="s">
        <v>316</v>
      </c>
    </row>
    <row r="5" spans="1:2">
      <c r="A5" s="4" t="s">
        <v>317</v>
      </c>
      <c r="B5" s="4" t="s">
        <v>318</v>
      </c>
    </row>
    <row r="6" spans="1:2">
      <c r="A6" s="4" t="s">
        <v>319</v>
      </c>
    </row>
    <row r="7" spans="1:2">
      <c r="A7" s="3" t="s">
        <v>316</v>
      </c>
    </row>
    <row r="8" spans="1:2">
      <c r="A8" s="4" t="s">
        <v>317</v>
      </c>
      <c r="B8" s="4" t="s">
        <v>320</v>
      </c>
    </row>
    <row r="9" spans="1:2">
      <c r="A9" s="4" t="s">
        <v>321</v>
      </c>
    </row>
    <row r="10" spans="1:2">
      <c r="A10" s="3" t="s">
        <v>316</v>
      </c>
    </row>
    <row r="11" spans="1:2">
      <c r="A11" s="4" t="s">
        <v>317</v>
      </c>
      <c r="B11" s="4" t="s">
        <v>322</v>
      </c>
    </row>
    <row r="12" spans="1:2">
      <c r="A12" s="4" t="s">
        <v>323</v>
      </c>
    </row>
    <row r="13" spans="1:2">
      <c r="A13" s="3" t="s">
        <v>316</v>
      </c>
    </row>
    <row r="14" spans="1:2">
      <c r="A14" s="4" t="s">
        <v>317</v>
      </c>
      <c r="B14" s="4" t="s">
        <v>322</v>
      </c>
    </row>
    <row r="15" spans="1:2">
      <c r="A15" s="4" t="s">
        <v>324</v>
      </c>
    </row>
    <row r="16" spans="1:2">
      <c r="A16" s="3" t="s">
        <v>316</v>
      </c>
    </row>
    <row r="17" spans="1:2">
      <c r="A17" s="4" t="s">
        <v>317</v>
      </c>
      <c r="B17" s="4" t="s">
        <v>320</v>
      </c>
    </row>
    <row r="18" spans="1:2">
      <c r="A18" s="4" t="s">
        <v>325</v>
      </c>
    </row>
    <row r="19" spans="1:2">
      <c r="A19" s="3" t="s">
        <v>316</v>
      </c>
    </row>
    <row r="20" spans="1:2">
      <c r="A20" s="4" t="s">
        <v>317</v>
      </c>
      <c r="B20" s="4" t="s">
        <v>320</v>
      </c>
    </row>
    <row r="21" spans="1:2">
      <c r="A21" s="4" t="s">
        <v>326</v>
      </c>
    </row>
    <row r="22" spans="1:2">
      <c r="A22" s="3" t="s">
        <v>316</v>
      </c>
    </row>
    <row r="23" spans="1:2">
      <c r="A23" s="4" t="s">
        <v>317</v>
      </c>
      <c r="B23"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2</v>
      </c>
      <c r="D2" s="2" t="s">
        <v>33</v>
      </c>
    </row>
    <row r="3" spans="1:4">
      <c r="A3" s="3" t="s">
        <v>171</v>
      </c>
    </row>
    <row r="4" spans="1:4">
      <c r="A4" s="4" t="s">
        <v>328</v>
      </c>
      <c r="B4" s="9" t="n">
        <v>26.9</v>
      </c>
      <c r="C4" s="9" t="n">
        <v>22.7</v>
      </c>
      <c r="D4" s="9" t="n">
        <v>21.8</v>
      </c>
    </row>
    <row r="5" spans="1:4">
      <c r="A5" s="4" t="s">
        <v>329</v>
      </c>
      <c r="B5" s="9" t="n">
        <v>10.4</v>
      </c>
      <c r="C5" s="9" t="n">
        <v>9.699999999999999</v>
      </c>
      <c r="D5" s="9" t="n">
        <v>9.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0</v>
      </c>
      <c r="B1" s="2" t="s">
        <v>2</v>
      </c>
      <c r="C1" s="2" t="s">
        <v>32</v>
      </c>
    </row>
    <row r="2" spans="1:3">
      <c r="A2" s="3" t="s">
        <v>173</v>
      </c>
    </row>
    <row r="3" spans="1:3">
      <c r="A3" s="4" t="s">
        <v>331</v>
      </c>
      <c r="B3" s="6" t="n">
        <v>111493</v>
      </c>
      <c r="C3" s="6" t="n">
        <v>95008</v>
      </c>
    </row>
    <row r="4" spans="1:3">
      <c r="A4" s="4" t="s">
        <v>332</v>
      </c>
      <c r="B4" s="5" t="n">
        <v>23251</v>
      </c>
      <c r="C4" s="5" t="n">
        <v>33407</v>
      </c>
    </row>
    <row r="5" spans="1:3">
      <c r="A5" s="4" t="s">
        <v>333</v>
      </c>
      <c r="B5" s="6" t="n">
        <v>134744</v>
      </c>
      <c r="C5" s="6" t="n">
        <v>1284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34</v>
      </c>
      <c r="B1" s="2" t="s">
        <v>1</v>
      </c>
    </row>
    <row r="2" spans="1:4">
      <c r="B2" s="2" t="s">
        <v>2</v>
      </c>
      <c r="C2" s="2" t="s">
        <v>32</v>
      </c>
      <c r="D2" s="2" t="s">
        <v>33</v>
      </c>
    </row>
    <row r="3" spans="1:4">
      <c r="A3" s="3" t="s">
        <v>316</v>
      </c>
    </row>
    <row r="4" spans="1:4">
      <c r="A4" s="4" t="s">
        <v>335</v>
      </c>
      <c r="B4" s="6" t="n">
        <v>84810</v>
      </c>
      <c r="C4" s="6" t="n">
        <v>78870</v>
      </c>
    </row>
    <row r="5" spans="1:4">
      <c r="A5" s="4" t="s">
        <v>336</v>
      </c>
      <c r="B5" s="5" t="n">
        <v>65727</v>
      </c>
      <c r="C5" s="5" t="n">
        <v>62927</v>
      </c>
    </row>
    <row r="6" spans="1:4">
      <c r="A6" s="4" t="s">
        <v>75</v>
      </c>
      <c r="B6" s="5" t="n">
        <v>19083</v>
      </c>
      <c r="C6" s="5" t="n">
        <v>15943</v>
      </c>
      <c r="D6" s="6" t="n">
        <v>14837</v>
      </c>
    </row>
    <row r="7" spans="1:4">
      <c r="A7" s="4" t="s">
        <v>337</v>
      </c>
      <c r="B7" s="5" t="n">
        <v>4200</v>
      </c>
      <c r="C7" s="5" t="n">
        <v>4800</v>
      </c>
      <c r="D7" s="6" t="n">
        <v>4900</v>
      </c>
    </row>
    <row r="8" spans="1:4">
      <c r="A8" s="4" t="s">
        <v>338</v>
      </c>
    </row>
    <row r="9" spans="1:4">
      <c r="A9" s="3" t="s">
        <v>316</v>
      </c>
    </row>
    <row r="10" spans="1:4">
      <c r="A10" s="4" t="s">
        <v>335</v>
      </c>
      <c r="B10" s="5" t="n">
        <v>84584</v>
      </c>
      <c r="C10" s="5" t="n">
        <v>78644</v>
      </c>
    </row>
    <row r="11" spans="1:4">
      <c r="A11" s="4" t="s">
        <v>339</v>
      </c>
    </row>
    <row r="12" spans="1:4">
      <c r="A12" s="3" t="s">
        <v>316</v>
      </c>
    </row>
    <row r="13" spans="1:4">
      <c r="A13" s="4" t="s">
        <v>335</v>
      </c>
      <c r="B13" s="5" t="n">
        <v>226</v>
      </c>
      <c r="C13" s="5" t="n">
        <v>226</v>
      </c>
    </row>
    <row r="14" spans="1:4">
      <c r="A14" s="4" t="s">
        <v>340</v>
      </c>
    </row>
    <row r="15" spans="1:4">
      <c r="A15" s="3" t="s">
        <v>316</v>
      </c>
    </row>
    <row r="16" spans="1:4">
      <c r="A16" s="4" t="s">
        <v>335</v>
      </c>
      <c r="B16" s="5" t="n">
        <v>59024</v>
      </c>
      <c r="C16" s="5" t="n">
        <v>53495</v>
      </c>
    </row>
    <row r="17" spans="1:4">
      <c r="A17" s="4" t="s">
        <v>341</v>
      </c>
    </row>
    <row r="18" spans="1:4">
      <c r="A18" s="3" t="s">
        <v>316</v>
      </c>
    </row>
    <row r="19" spans="1:4">
      <c r="A19" s="4" t="s">
        <v>335</v>
      </c>
      <c r="B19" s="6" t="n">
        <v>25560</v>
      </c>
      <c r="C19" s="6" t="n">
        <v>2514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342</v>
      </c>
      <c r="B1" s="2" t="s">
        <v>1</v>
      </c>
    </row>
    <row r="2" spans="1:4">
      <c r="B2" s="2" t="s">
        <v>2</v>
      </c>
      <c r="C2" s="2" t="s">
        <v>32</v>
      </c>
      <c r="D2" s="2" t="s">
        <v>33</v>
      </c>
    </row>
    <row r="3" spans="1:4">
      <c r="A3" s="3" t="s">
        <v>343</v>
      </c>
    </row>
    <row r="4" spans="1:4">
      <c r="A4" s="4" t="s">
        <v>344</v>
      </c>
      <c r="B4" s="6" t="n">
        <v>5900</v>
      </c>
      <c r="C4" s="6" t="n">
        <v>7282</v>
      </c>
    </row>
    <row r="5" spans="1:4">
      <c r="A5" s="4" t="s">
        <v>40</v>
      </c>
      <c r="B5" s="5" t="n">
        <v>1381</v>
      </c>
      <c r="C5" s="5" t="n">
        <v>1381</v>
      </c>
      <c r="D5" s="6" t="n">
        <v>1381</v>
      </c>
    </row>
    <row r="6" spans="1:4">
      <c r="A6" s="4" t="s">
        <v>345</v>
      </c>
    </row>
    <row r="7" spans="1:4">
      <c r="A7" s="3" t="s">
        <v>343</v>
      </c>
    </row>
    <row r="8" spans="1:4">
      <c r="A8" s="4" t="s">
        <v>346</v>
      </c>
      <c r="B8" s="5" t="n">
        <v>10100</v>
      </c>
      <c r="C8" s="5" t="n">
        <v>10100</v>
      </c>
    </row>
    <row r="9" spans="1:4">
      <c r="A9" s="4" t="s">
        <v>347</v>
      </c>
      <c r="B9" s="5" t="n">
        <v>-4200</v>
      </c>
      <c r="C9" s="5" t="n">
        <v>-2818</v>
      </c>
    </row>
    <row r="10" spans="1:4">
      <c r="A10" s="4" t="s">
        <v>344</v>
      </c>
      <c r="B10" s="5" t="n">
        <v>5900</v>
      </c>
      <c r="C10" s="5" t="n">
        <v>7282</v>
      </c>
    </row>
    <row r="11" spans="1:4">
      <c r="A11" s="4" t="s">
        <v>348</v>
      </c>
      <c r="B11" s="5" t="n">
        <v>1400</v>
      </c>
    </row>
    <row r="12" spans="1:4">
      <c r="A12" s="4" t="s">
        <v>349</v>
      </c>
      <c r="B12" s="5" t="n">
        <v>1400</v>
      </c>
    </row>
    <row r="13" spans="1:4">
      <c r="A13" s="4" t="s">
        <v>350</v>
      </c>
      <c r="B13" s="5" t="n">
        <v>1200</v>
      </c>
    </row>
    <row r="14" spans="1:4">
      <c r="A14" s="4" t="s">
        <v>351</v>
      </c>
      <c r="B14" s="5" t="n">
        <v>200</v>
      </c>
    </row>
    <row r="15" spans="1:4">
      <c r="A15" s="4" t="s">
        <v>352</v>
      </c>
      <c r="B15" s="6" t="n">
        <v>200</v>
      </c>
    </row>
    <row r="16" spans="1:4">
      <c r="A16" s="4" t="s">
        <v>353</v>
      </c>
      <c r="B16" s="4" t="s">
        <v>354</v>
      </c>
    </row>
    <row r="17" spans="1:4">
      <c r="A17" s="4" t="s">
        <v>355</v>
      </c>
    </row>
    <row r="18" spans="1:4">
      <c r="A18" s="3" t="s">
        <v>343</v>
      </c>
    </row>
    <row r="19" spans="1:4">
      <c r="A19" s="4" t="s">
        <v>346</v>
      </c>
      <c r="B19" s="6" t="n">
        <v>5760</v>
      </c>
      <c r="C19" s="5" t="n">
        <v>5760</v>
      </c>
    </row>
    <row r="20" spans="1:4">
      <c r="A20" s="4" t="s">
        <v>347</v>
      </c>
      <c r="B20" s="5" t="n">
        <v>-2920</v>
      </c>
      <c r="C20" s="5" t="n">
        <v>-1960</v>
      </c>
    </row>
    <row r="21" spans="1:4">
      <c r="A21" s="4" t="s">
        <v>344</v>
      </c>
      <c r="B21" s="5" t="n">
        <v>2840</v>
      </c>
      <c r="C21" s="5" t="n">
        <v>3800</v>
      </c>
    </row>
    <row r="22" spans="1:4">
      <c r="A22" s="4" t="s">
        <v>356</v>
      </c>
    </row>
    <row r="23" spans="1:4">
      <c r="A23" s="3" t="s">
        <v>343</v>
      </c>
    </row>
    <row r="24" spans="1:4">
      <c r="A24" s="4" t="s">
        <v>346</v>
      </c>
      <c r="B24" s="5" t="n">
        <v>3100</v>
      </c>
      <c r="C24" s="5" t="n">
        <v>3100</v>
      </c>
    </row>
    <row r="25" spans="1:4">
      <c r="A25" s="4" t="s">
        <v>347</v>
      </c>
      <c r="B25" s="5" t="n">
        <v>-608</v>
      </c>
      <c r="C25" s="5" t="n">
        <v>-408</v>
      </c>
    </row>
    <row r="26" spans="1:4">
      <c r="A26" s="4" t="s">
        <v>344</v>
      </c>
      <c r="B26" s="5" t="n">
        <v>2492</v>
      </c>
      <c r="C26" s="5" t="n">
        <v>2692</v>
      </c>
    </row>
    <row r="27" spans="1:4">
      <c r="A27" s="4" t="s">
        <v>357</v>
      </c>
    </row>
    <row r="28" spans="1:4">
      <c r="A28" s="3" t="s">
        <v>343</v>
      </c>
    </row>
    <row r="29" spans="1:4">
      <c r="A29" s="4" t="s">
        <v>346</v>
      </c>
      <c r="B29" s="5" t="n">
        <v>1240</v>
      </c>
      <c r="C29" s="5" t="n">
        <v>1240</v>
      </c>
    </row>
    <row r="30" spans="1:4">
      <c r="A30" s="4" t="s">
        <v>347</v>
      </c>
      <c r="B30" s="5" t="n">
        <v>-672</v>
      </c>
      <c r="C30" s="5" t="n">
        <v>-450</v>
      </c>
    </row>
    <row r="31" spans="1:4">
      <c r="A31" s="4" t="s">
        <v>344</v>
      </c>
      <c r="B31" s="6" t="n">
        <v>568</v>
      </c>
      <c r="C31" s="6" t="n">
        <v>79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3" t="s">
        <v>359</v>
      </c>
    </row>
    <row r="3" spans="1:3">
      <c r="A3" s="4" t="s">
        <v>360</v>
      </c>
      <c r="B3" s="6" t="n">
        <v>51346</v>
      </c>
      <c r="C3" s="6" t="n">
        <v>38714</v>
      </c>
    </row>
    <row r="4" spans="1:3">
      <c r="A4" s="4" t="s">
        <v>361</v>
      </c>
      <c r="B4" s="5" t="n">
        <v>20000</v>
      </c>
      <c r="C4" s="5" t="n">
        <v>26000</v>
      </c>
    </row>
    <row r="5" spans="1:3">
      <c r="A5" s="4" t="s">
        <v>362</v>
      </c>
      <c r="B5" s="5" t="n">
        <v>124667</v>
      </c>
      <c r="C5" s="5" t="n">
        <v>133500</v>
      </c>
    </row>
    <row r="6" spans="1:3">
      <c r="A6" s="4" t="s">
        <v>363</v>
      </c>
      <c r="B6" s="5" t="n">
        <v>73321</v>
      </c>
      <c r="C6" s="5" t="n">
        <v>95583</v>
      </c>
    </row>
    <row r="7" spans="1:3">
      <c r="A7" s="4" t="s">
        <v>345</v>
      </c>
    </row>
    <row r="8" spans="1:3">
      <c r="A8" s="3" t="s">
        <v>359</v>
      </c>
    </row>
    <row r="9" spans="1:3">
      <c r="A9" s="4" t="s">
        <v>364</v>
      </c>
      <c r="B9" s="5" t="n">
        <v>51346</v>
      </c>
      <c r="C9" s="5" t="n">
        <v>37917</v>
      </c>
    </row>
    <row r="10" spans="1:3">
      <c r="A10" s="4" t="s">
        <v>365</v>
      </c>
      <c r="B10" s="5" t="n">
        <v>0</v>
      </c>
      <c r="C10" s="5" t="n">
        <v>797</v>
      </c>
    </row>
    <row r="11" spans="1:3">
      <c r="A11" s="4" t="s">
        <v>366</v>
      </c>
      <c r="B11" s="5" t="n">
        <v>31346</v>
      </c>
      <c r="C11" s="5" t="n">
        <v>12714</v>
      </c>
    </row>
    <row r="12" spans="1:3">
      <c r="A12" s="4" t="s">
        <v>361</v>
      </c>
      <c r="B12" s="5" t="n">
        <v>20000</v>
      </c>
      <c r="C12" s="5" t="n">
        <v>26000</v>
      </c>
    </row>
    <row r="13" spans="1:3">
      <c r="A13" s="4" t="s">
        <v>362</v>
      </c>
      <c r="B13" s="5" t="n">
        <v>111078</v>
      </c>
      <c r="C13" s="5" t="n">
        <v>112975</v>
      </c>
    </row>
    <row r="14" spans="1:3">
      <c r="A14" s="4" t="s">
        <v>363</v>
      </c>
      <c r="B14" s="6" t="n">
        <v>59732</v>
      </c>
      <c r="C14" s="6" t="n">
        <v>75058</v>
      </c>
    </row>
    <row r="15" spans="1:3">
      <c r="A15" s="4" t="s">
        <v>367</v>
      </c>
      <c r="B15" s="4" t="s">
        <v>368</v>
      </c>
      <c r="C15" s="4" t="s">
        <v>369</v>
      </c>
    </row>
    <row r="16" spans="1:3">
      <c r="A16" s="4" t="s">
        <v>370</v>
      </c>
      <c r="B16" s="4" t="s">
        <v>371</v>
      </c>
      <c r="C16" s="4" t="s">
        <v>372</v>
      </c>
    </row>
    <row r="17" spans="1:3">
      <c r="A17" s="4" t="s">
        <v>373</v>
      </c>
    </row>
    <row r="18" spans="1:3">
      <c r="A18" s="3" t="s">
        <v>359</v>
      </c>
    </row>
    <row r="19" spans="1:3">
      <c r="A19" s="4" t="s">
        <v>362</v>
      </c>
      <c r="B19" s="6" t="n">
        <v>13589</v>
      </c>
      <c r="C19" s="6" t="n">
        <v>20525</v>
      </c>
    </row>
    <row r="20" spans="1:3">
      <c r="A20" s="4" t="s">
        <v>363</v>
      </c>
      <c r="B20" s="6" t="n">
        <v>13589</v>
      </c>
      <c r="C20" s="6" t="n">
        <v>205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4</v>
      </c>
      <c r="B1" s="2" t="s">
        <v>375</v>
      </c>
      <c r="C1" s="2" t="s">
        <v>1</v>
      </c>
    </row>
    <row r="2" spans="1:5">
      <c r="B2" s="2" t="s">
        <v>376</v>
      </c>
      <c r="C2" s="2" t="s">
        <v>377</v>
      </c>
      <c r="D2" s="2" t="s">
        <v>378</v>
      </c>
      <c r="E2" s="2" t="s">
        <v>379</v>
      </c>
    </row>
    <row r="3" spans="1:5">
      <c r="A3" s="3" t="s">
        <v>380</v>
      </c>
    </row>
    <row r="4" spans="1:5">
      <c r="A4" s="4" t="s">
        <v>381</v>
      </c>
      <c r="C4" s="6" t="n">
        <v>1600000</v>
      </c>
      <c r="D4" s="6" t="n">
        <v>1400000</v>
      </c>
      <c r="E4" s="6" t="n">
        <v>1800000</v>
      </c>
    </row>
    <row r="5" spans="1:5">
      <c r="A5" s="4" t="s">
        <v>382</v>
      </c>
      <c r="C5" s="5" t="n">
        <v>200000</v>
      </c>
      <c r="D5" s="5" t="n">
        <v>100000</v>
      </c>
      <c r="E5" s="5" t="n">
        <v>100000</v>
      </c>
    </row>
    <row r="6" spans="1:5">
      <c r="A6" s="4" t="s">
        <v>383</v>
      </c>
      <c r="C6" s="5" t="n">
        <v>326233000</v>
      </c>
      <c r="D6" s="5" t="n">
        <v>310833000</v>
      </c>
      <c r="E6" s="4" t="s">
        <v>384</v>
      </c>
    </row>
    <row r="7" spans="1:5">
      <c r="A7" s="4" t="s">
        <v>385</v>
      </c>
      <c r="C7" s="5" t="n">
        <v>124667000</v>
      </c>
      <c r="D7" s="5" t="n">
        <v>133500000</v>
      </c>
    </row>
    <row r="8" spans="1:5">
      <c r="A8" s="4" t="s">
        <v>386</v>
      </c>
      <c r="C8" s="5" t="n">
        <v>73321000</v>
      </c>
      <c r="D8" s="5" t="n">
        <v>95583000</v>
      </c>
    </row>
    <row r="9" spans="1:5">
      <c r="A9" s="4" t="s">
        <v>134</v>
      </c>
      <c r="C9" s="5" t="n">
        <v>38000000</v>
      </c>
      <c r="D9" s="5" t="n">
        <v>42000000</v>
      </c>
      <c r="E9" s="5" t="n">
        <v>15000000</v>
      </c>
    </row>
    <row r="10" spans="1:5">
      <c r="A10" s="4" t="s">
        <v>345</v>
      </c>
    </row>
    <row r="11" spans="1:5">
      <c r="A11" s="3" t="s">
        <v>380</v>
      </c>
    </row>
    <row r="12" spans="1:5">
      <c r="A12" s="4" t="s">
        <v>387</v>
      </c>
      <c r="C12" s="5" t="n">
        <v>115000000</v>
      </c>
    </row>
    <row r="13" spans="1:5">
      <c r="A13" s="4" t="s">
        <v>385</v>
      </c>
      <c r="C13" s="5" t="n">
        <v>111078000</v>
      </c>
      <c r="D13" s="5" t="n">
        <v>112975000</v>
      </c>
    </row>
    <row r="14" spans="1:5">
      <c r="A14" s="4" t="s">
        <v>388</v>
      </c>
      <c r="C14" s="5" t="n">
        <v>51346000</v>
      </c>
      <c r="D14" s="5" t="n">
        <v>37917000</v>
      </c>
    </row>
    <row r="15" spans="1:5">
      <c r="A15" s="4" t="s">
        <v>386</v>
      </c>
      <c r="C15" s="6" t="n">
        <v>59732000</v>
      </c>
      <c r="D15" s="5" t="n">
        <v>75058000</v>
      </c>
    </row>
    <row r="16" spans="1:5">
      <c r="A16" s="4" t="s">
        <v>389</v>
      </c>
      <c r="C16" s="4" t="s">
        <v>390</v>
      </c>
    </row>
    <row r="17" spans="1:5">
      <c r="A17" s="4" t="s">
        <v>134</v>
      </c>
      <c r="B17" s="6" t="n">
        <v>35000000</v>
      </c>
    </row>
    <row r="18" spans="1:5">
      <c r="A18" s="4" t="s">
        <v>391</v>
      </c>
      <c r="C18" s="6" t="n">
        <v>25000000</v>
      </c>
    </row>
    <row r="19" spans="1:5">
      <c r="A19" s="4" t="s">
        <v>392</v>
      </c>
    </row>
    <row r="20" spans="1:5">
      <c r="A20" s="3" t="s">
        <v>380</v>
      </c>
    </row>
    <row r="21" spans="1:5">
      <c r="A21" s="4" t="s">
        <v>393</v>
      </c>
      <c r="C21" s="4" t="s">
        <v>394</v>
      </c>
    </row>
    <row r="22" spans="1:5">
      <c r="A22" s="4" t="s">
        <v>395</v>
      </c>
    </row>
    <row r="23" spans="1:5">
      <c r="A23" s="3" t="s">
        <v>380</v>
      </c>
    </row>
    <row r="24" spans="1:5">
      <c r="A24" s="4" t="s">
        <v>393</v>
      </c>
      <c r="C24" s="4" t="s">
        <v>394</v>
      </c>
    </row>
    <row r="25" spans="1:5">
      <c r="A25" s="4" t="s">
        <v>396</v>
      </c>
    </row>
    <row r="26" spans="1:5">
      <c r="A26" s="3" t="s">
        <v>380</v>
      </c>
    </row>
    <row r="27" spans="1:5">
      <c r="A27" s="4" t="s">
        <v>393</v>
      </c>
      <c r="C27" s="4" t="s">
        <v>397</v>
      </c>
    </row>
    <row r="28" spans="1:5">
      <c r="A28" s="4" t="s">
        <v>398</v>
      </c>
    </row>
    <row r="29" spans="1:5">
      <c r="A29" s="3" t="s">
        <v>380</v>
      </c>
    </row>
    <row r="30" spans="1:5">
      <c r="A30" s="4" t="s">
        <v>393</v>
      </c>
      <c r="C30" s="4" t="s">
        <v>397</v>
      </c>
    </row>
    <row r="31" spans="1:5">
      <c r="A31" s="4" t="s">
        <v>373</v>
      </c>
    </row>
    <row r="32" spans="1:5">
      <c r="A32" s="3" t="s">
        <v>380</v>
      </c>
    </row>
    <row r="33" spans="1:5">
      <c r="A33" s="4" t="s">
        <v>387</v>
      </c>
      <c r="C33" s="6" t="n">
        <v>20000000</v>
      </c>
    </row>
    <row r="34" spans="1:5">
      <c r="A34" s="4" t="s">
        <v>385</v>
      </c>
      <c r="C34" s="5" t="n">
        <v>13589000</v>
      </c>
      <c r="D34" s="5" t="n">
        <v>20525000</v>
      </c>
    </row>
    <row r="35" spans="1:5">
      <c r="A35" s="4" t="s">
        <v>386</v>
      </c>
      <c r="C35" s="6" t="n">
        <v>13589000</v>
      </c>
      <c r="D35" s="5" t="n">
        <v>20525000</v>
      </c>
    </row>
    <row r="36" spans="1:5">
      <c r="A36" s="4" t="s">
        <v>389</v>
      </c>
      <c r="C36" s="4" t="s">
        <v>390</v>
      </c>
    </row>
    <row r="37" spans="1:5">
      <c r="A37" s="4" t="s">
        <v>399</v>
      </c>
      <c r="C37" s="6" t="n">
        <v>6000000</v>
      </c>
    </row>
    <row r="38" spans="1:5">
      <c r="A38" s="4" t="s">
        <v>400</v>
      </c>
      <c r="C38" s="4" t="s">
        <v>401</v>
      </c>
    </row>
    <row r="39" spans="1:5">
      <c r="A39" s="4" t="s">
        <v>402</v>
      </c>
      <c r="C39" s="6" t="n">
        <v>5000000</v>
      </c>
    </row>
    <row r="40" spans="1:5">
      <c r="A40" s="4" t="s">
        <v>403</v>
      </c>
      <c r="C40" s="10" t="n">
        <v>1.1</v>
      </c>
    </row>
    <row r="41" spans="1:5">
      <c r="A41" s="4" t="s">
        <v>404</v>
      </c>
      <c r="C41" s="6" t="n">
        <v>2000000</v>
      </c>
    </row>
    <row r="42" spans="1:5">
      <c r="A42" s="4" t="s">
        <v>405</v>
      </c>
      <c r="C42" s="6" t="n">
        <v>10000000</v>
      </c>
    </row>
    <row r="43" spans="1:5">
      <c r="A43" s="4" t="s">
        <v>406</v>
      </c>
    </row>
    <row r="44" spans="1:5">
      <c r="A44" s="3" t="s">
        <v>380</v>
      </c>
    </row>
    <row r="45" spans="1:5">
      <c r="A45" s="4" t="s">
        <v>393</v>
      </c>
      <c r="C45" s="4" t="s">
        <v>407</v>
      </c>
    </row>
    <row r="46" spans="1:5">
      <c r="A46" s="4" t="s">
        <v>408</v>
      </c>
    </row>
    <row r="47" spans="1:5">
      <c r="A47" s="3" t="s">
        <v>380</v>
      </c>
    </row>
    <row r="48" spans="1:5">
      <c r="A48" s="4" t="s">
        <v>393</v>
      </c>
      <c r="C48" s="4" t="s">
        <v>409</v>
      </c>
    </row>
    <row r="49" spans="1:5">
      <c r="A49" s="4" t="s">
        <v>410</v>
      </c>
    </row>
    <row r="50" spans="1:5">
      <c r="A50" s="3" t="s">
        <v>380</v>
      </c>
    </row>
    <row r="51" spans="1:5">
      <c r="A51" s="4" t="s">
        <v>383</v>
      </c>
      <c r="C51" s="6" t="n">
        <v>281004000</v>
      </c>
      <c r="D51" s="5" t="n">
        <v>257168000</v>
      </c>
      <c r="E51" s="4" t="s">
        <v>384</v>
      </c>
    </row>
    <row r="52" spans="1:5">
      <c r="A52" s="4" t="s">
        <v>411</v>
      </c>
    </row>
    <row r="53" spans="1:5">
      <c r="A53" s="3" t="s">
        <v>380</v>
      </c>
    </row>
    <row r="54" spans="1:5">
      <c r="A54" s="4" t="s">
        <v>383</v>
      </c>
      <c r="C54" s="6" t="n">
        <v>43361000</v>
      </c>
      <c r="D54" s="6" t="n">
        <v>54004000</v>
      </c>
      <c r="E54" s="4" t="s">
        <v>384</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7"/>
    <col customWidth="1" max="3" min="3" width="21"/>
    <col customWidth="1" max="4" min="4" width="17"/>
    <col customWidth="1" max="5" min="5" width="21"/>
  </cols>
  <sheetData>
    <row r="1" spans="1:5">
      <c r="A1" s="1" t="s">
        <v>412</v>
      </c>
      <c r="B1" s="2" t="s">
        <v>413</v>
      </c>
      <c r="C1" s="2" t="s">
        <v>377</v>
      </c>
      <c r="D1" s="2" t="s">
        <v>414</v>
      </c>
      <c r="E1" s="2" t="s">
        <v>378</v>
      </c>
    </row>
    <row r="2" spans="1:5">
      <c r="A2" s="4" t="s">
        <v>415</v>
      </c>
    </row>
    <row r="3" spans="1:5">
      <c r="A3" s="3" t="s">
        <v>416</v>
      </c>
    </row>
    <row r="4" spans="1:5">
      <c r="A4" s="4" t="s">
        <v>417</v>
      </c>
      <c r="B4" s="11" t="n">
        <v>11.7</v>
      </c>
      <c r="D4" s="12" t="n">
        <v>9</v>
      </c>
    </row>
    <row r="5" spans="1:5">
      <c r="A5" s="4" t="s">
        <v>418</v>
      </c>
      <c r="C5" s="6" t="n">
        <v>200000</v>
      </c>
      <c r="E5" s="6" t="n">
        <v>100000</v>
      </c>
    </row>
    <row r="6" spans="1:5">
      <c r="A6" s="4" t="s">
        <v>419</v>
      </c>
    </row>
    <row r="7" spans="1:5">
      <c r="A7" s="3" t="s">
        <v>416</v>
      </c>
    </row>
    <row r="8" spans="1:5">
      <c r="A8" s="4" t="s">
        <v>420</v>
      </c>
      <c r="C8" s="5" t="n">
        <v>20000000</v>
      </c>
      <c r="E8" s="5" t="n">
        <v>20000000</v>
      </c>
    </row>
    <row r="9" spans="1:5">
      <c r="A9" s="4" t="s">
        <v>421</v>
      </c>
      <c r="C9" s="6" t="n">
        <v>900000</v>
      </c>
      <c r="E9" s="6" t="n">
        <v>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4" t="s">
        <v>423</v>
      </c>
    </row>
    <row r="3" spans="1:3">
      <c r="A3" s="3" t="s">
        <v>416</v>
      </c>
    </row>
    <row r="4" spans="1:3">
      <c r="A4" s="4" t="s">
        <v>424</v>
      </c>
      <c r="B4" s="6" t="n">
        <v>20000000</v>
      </c>
      <c r="C4" s="6" t="n">
        <v>20000000</v>
      </c>
    </row>
    <row r="5" spans="1:3">
      <c r="A5" s="4" t="s">
        <v>425</v>
      </c>
      <c r="B5" s="4" t="s">
        <v>426</v>
      </c>
      <c r="C5" s="4" t="s">
        <v>426</v>
      </c>
    </row>
    <row r="6" spans="1:3">
      <c r="A6" s="4" t="s">
        <v>427</v>
      </c>
    </row>
    <row r="7" spans="1:3">
      <c r="A7" s="3" t="s">
        <v>416</v>
      </c>
    </row>
    <row r="8" spans="1:3">
      <c r="A8" s="4" t="s">
        <v>424</v>
      </c>
      <c r="B8" s="6" t="n">
        <v>15000000</v>
      </c>
      <c r="C8" s="6" t="n">
        <v>15000000</v>
      </c>
    </row>
    <row r="9" spans="1:3">
      <c r="A9" s="4" t="s">
        <v>425</v>
      </c>
      <c r="B9" s="4" t="s">
        <v>428</v>
      </c>
      <c r="C9" s="4" t="s">
        <v>428</v>
      </c>
    </row>
    <row r="10" spans="1:3">
      <c r="A10" s="4" t="s">
        <v>429</v>
      </c>
    </row>
    <row r="11" spans="1:3">
      <c r="A11" s="3" t="s">
        <v>416</v>
      </c>
    </row>
    <row r="12" spans="1:3">
      <c r="A12" s="4" t="s">
        <v>424</v>
      </c>
      <c r="B12" s="6" t="n">
        <v>10000000</v>
      </c>
      <c r="C12" s="6" t="n">
        <v>10000000</v>
      </c>
    </row>
    <row r="13" spans="1:3">
      <c r="A13" s="4" t="s">
        <v>425</v>
      </c>
      <c r="B13" s="4" t="s">
        <v>430</v>
      </c>
      <c r="C13" s="4" t="s">
        <v>4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6" t="n">
        <v>10906</v>
      </c>
      <c r="C3" s="6" t="n">
        <v>11340</v>
      </c>
    </row>
    <row r="4" spans="1:3">
      <c r="A4" s="4" t="s">
        <v>71</v>
      </c>
      <c r="B4" s="5" t="n">
        <v>114100</v>
      </c>
      <c r="C4" s="5" t="n">
        <v>104074</v>
      </c>
    </row>
    <row r="5" spans="1:3">
      <c r="A5" s="4" t="s">
        <v>72</v>
      </c>
      <c r="B5" s="5" t="n">
        <v>134744</v>
      </c>
      <c r="C5" s="5" t="n">
        <v>128415</v>
      </c>
    </row>
    <row r="6" spans="1:3">
      <c r="A6" s="4" t="s">
        <v>73</v>
      </c>
      <c r="B6" s="5" t="n">
        <v>8835</v>
      </c>
      <c r="C6" s="5" t="n">
        <v>8586</v>
      </c>
    </row>
    <row r="7" spans="1:3">
      <c r="A7" s="4" t="s">
        <v>74</v>
      </c>
      <c r="B7" s="5" t="n">
        <v>268585</v>
      </c>
      <c r="C7" s="5" t="n">
        <v>252415</v>
      </c>
    </row>
    <row r="8" spans="1:3">
      <c r="A8" s="4" t="s">
        <v>75</v>
      </c>
      <c r="B8" s="5" t="n">
        <v>19083</v>
      </c>
      <c r="C8" s="5" t="n">
        <v>15943</v>
      </c>
    </row>
    <row r="9" spans="1:3">
      <c r="A9" s="4" t="s">
        <v>76</v>
      </c>
      <c r="B9" s="5" t="n">
        <v>6253</v>
      </c>
      <c r="C9" s="5" t="n">
        <v>6253</v>
      </c>
    </row>
    <row r="10" spans="1:3">
      <c r="A10" s="4" t="s">
        <v>77</v>
      </c>
      <c r="B10" s="5" t="n">
        <v>5900</v>
      </c>
      <c r="C10" s="5" t="n">
        <v>7282</v>
      </c>
    </row>
    <row r="11" spans="1:3">
      <c r="A11" s="4" t="s">
        <v>78</v>
      </c>
      <c r="B11" s="5" t="n">
        <v>12825</v>
      </c>
      <c r="C11" s="5" t="n">
        <v>17504</v>
      </c>
    </row>
    <row r="12" spans="1:3">
      <c r="A12" s="4" t="s">
        <v>79</v>
      </c>
      <c r="B12" s="5" t="n">
        <v>10466</v>
      </c>
      <c r="C12" s="5" t="n">
        <v>7968</v>
      </c>
    </row>
    <row r="13" spans="1:3">
      <c r="A13" s="4" t="s">
        <v>80</v>
      </c>
      <c r="B13" s="5" t="n">
        <v>3121</v>
      </c>
      <c r="C13" s="5" t="n">
        <v>3468</v>
      </c>
    </row>
    <row r="14" spans="1:3">
      <c r="A14" s="4" t="s">
        <v>81</v>
      </c>
      <c r="B14" s="5" t="n">
        <v>326233</v>
      </c>
      <c r="C14" s="5" t="n">
        <v>310833</v>
      </c>
    </row>
    <row r="15" spans="1:3">
      <c r="A15" s="3" t="s">
        <v>82</v>
      </c>
    </row>
    <row r="16" spans="1:3">
      <c r="A16" s="4" t="s">
        <v>83</v>
      </c>
      <c r="B16" s="5" t="n">
        <v>143012</v>
      </c>
      <c r="C16" s="5" t="n">
        <v>121253</v>
      </c>
    </row>
    <row r="17" spans="1:3">
      <c r="A17" s="4" t="s">
        <v>84</v>
      </c>
      <c r="B17" s="5" t="n">
        <v>9189</v>
      </c>
      <c r="C17" s="5" t="n">
        <v>9705</v>
      </c>
    </row>
    <row r="18" spans="1:3">
      <c r="A18" s="4" t="s">
        <v>85</v>
      </c>
      <c r="B18" s="5" t="n">
        <v>31346</v>
      </c>
      <c r="C18" s="5" t="n">
        <v>12714</v>
      </c>
    </row>
    <row r="19" spans="1:3">
      <c r="A19" s="4" t="s">
        <v>86</v>
      </c>
      <c r="B19" s="5" t="n">
        <v>17302</v>
      </c>
      <c r="C19" s="5" t="n">
        <v>17443</v>
      </c>
    </row>
    <row r="20" spans="1:3">
      <c r="A20" s="4" t="s">
        <v>87</v>
      </c>
      <c r="B20" s="5" t="n">
        <v>11418</v>
      </c>
      <c r="C20" s="5" t="n">
        <v>15056</v>
      </c>
    </row>
    <row r="21" spans="1:3">
      <c r="A21" s="4" t="s">
        <v>88</v>
      </c>
      <c r="B21" s="5" t="n">
        <v>18679</v>
      </c>
      <c r="C21" s="5" t="n">
        <v>13779</v>
      </c>
    </row>
    <row r="22" spans="1:3">
      <c r="A22" s="4" t="s">
        <v>89</v>
      </c>
      <c r="B22" s="5" t="n">
        <v>230946</v>
      </c>
      <c r="C22" s="5" t="n">
        <v>189950</v>
      </c>
    </row>
    <row r="23" spans="1:3">
      <c r="A23" s="4" t="s">
        <v>85</v>
      </c>
      <c r="B23" s="5" t="n">
        <v>20000</v>
      </c>
      <c r="C23" s="5" t="n">
        <v>26000</v>
      </c>
    </row>
    <row r="24" spans="1:3">
      <c r="A24" s="4" t="s">
        <v>90</v>
      </c>
      <c r="B24" s="5" t="n">
        <v>28879</v>
      </c>
      <c r="C24" s="5" t="n">
        <v>29615</v>
      </c>
    </row>
    <row r="25" spans="1:3">
      <c r="A25" s="4" t="s">
        <v>91</v>
      </c>
      <c r="B25" s="5" t="n">
        <v>279825</v>
      </c>
      <c r="C25" s="5" t="n">
        <v>245565</v>
      </c>
    </row>
    <row r="26" spans="1:3">
      <c r="A26" s="3" t="s">
        <v>92</v>
      </c>
    </row>
    <row r="27" spans="1:3">
      <c r="A27" s="4" t="s">
        <v>93</v>
      </c>
      <c r="B27" s="5" t="n">
        <v>0</v>
      </c>
      <c r="C27" s="5" t="n">
        <v>0</v>
      </c>
    </row>
    <row r="28" spans="1:3">
      <c r="A28" s="4" t="s">
        <v>94</v>
      </c>
      <c r="B28" s="5" t="n">
        <v>0</v>
      </c>
      <c r="C28" s="5" t="n">
        <v>0</v>
      </c>
    </row>
    <row r="29" spans="1:3">
      <c r="A29" s="4" t="s">
        <v>95</v>
      </c>
      <c r="B29" s="5" t="n">
        <v>47773</v>
      </c>
      <c r="C29" s="5" t="n">
        <v>75031</v>
      </c>
    </row>
    <row r="30" spans="1:3">
      <c r="A30" s="4" t="s">
        <v>96</v>
      </c>
      <c r="B30" s="5" t="n">
        <v>12603</v>
      </c>
      <c r="C30" s="5" t="n">
        <v>6738</v>
      </c>
    </row>
    <row r="31" spans="1:3">
      <c r="A31" s="4" t="s">
        <v>97</v>
      </c>
      <c r="B31" s="5" t="n">
        <v>-14104</v>
      </c>
      <c r="C31" s="5" t="n">
        <v>-16501</v>
      </c>
    </row>
    <row r="32" spans="1:3">
      <c r="A32" s="4" t="s">
        <v>98</v>
      </c>
      <c r="B32" s="5" t="n">
        <v>46408</v>
      </c>
      <c r="C32" s="5" t="n">
        <v>65268</v>
      </c>
    </row>
    <row r="33" spans="1:3">
      <c r="A33" s="4" t="s">
        <v>99</v>
      </c>
      <c r="B33" s="5" t="n">
        <v>326233</v>
      </c>
      <c r="C33" s="5" t="n">
        <v>310833</v>
      </c>
    </row>
    <row r="34" spans="1:3">
      <c r="A34" s="4" t="s">
        <v>100</v>
      </c>
    </row>
    <row r="35" spans="1:3">
      <c r="A35" s="3" t="s">
        <v>92</v>
      </c>
    </row>
    <row r="36" spans="1:3">
      <c r="A36" s="4" t="s">
        <v>93</v>
      </c>
      <c r="B36" s="5" t="n">
        <v>88</v>
      </c>
      <c r="C36" s="5" t="n">
        <v>0</v>
      </c>
    </row>
    <row r="37" spans="1:3">
      <c r="A37" s="4" t="s">
        <v>101</v>
      </c>
    </row>
    <row r="38" spans="1:3">
      <c r="A38" s="3" t="s">
        <v>92</v>
      </c>
    </row>
    <row r="39" spans="1:3">
      <c r="A39" s="4" t="s">
        <v>93</v>
      </c>
      <c r="B39" s="6" t="n">
        <v>48</v>
      </c>
      <c r="C39"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432</v>
      </c>
    </row>
    <row r="3" spans="1:3">
      <c r="A3" s="4" t="s">
        <v>433</v>
      </c>
      <c r="B3" s="6" t="n">
        <v>1139</v>
      </c>
      <c r="C3" s="6" t="n">
        <v>921</v>
      </c>
    </row>
    <row r="4" spans="1:3">
      <c r="A4" s="4" t="s">
        <v>434</v>
      </c>
      <c r="B4" s="5" t="n">
        <v>93</v>
      </c>
      <c r="C4" s="5" t="n">
        <v>0</v>
      </c>
    </row>
    <row r="5" spans="1:3">
      <c r="A5" s="4" t="s">
        <v>435</v>
      </c>
    </row>
    <row r="6" spans="1:3">
      <c r="A6" s="3" t="s">
        <v>432</v>
      </c>
    </row>
    <row r="7" spans="1:3">
      <c r="A7" s="4" t="s">
        <v>436</v>
      </c>
      <c r="B7" s="5" t="n">
        <v>109</v>
      </c>
      <c r="C7" s="5" t="n">
        <v>14</v>
      </c>
    </row>
    <row r="8" spans="1:3">
      <c r="A8" s="4" t="s">
        <v>437</v>
      </c>
      <c r="B8" s="5" t="n">
        <v>245</v>
      </c>
      <c r="C8" s="5" t="n">
        <v>147</v>
      </c>
    </row>
    <row r="9" spans="1:3">
      <c r="A9" s="4" t="s">
        <v>438</v>
      </c>
    </row>
    <row r="10" spans="1:3">
      <c r="A10" s="3" t="s">
        <v>432</v>
      </c>
    </row>
    <row r="11" spans="1:3">
      <c r="A11" s="4" t="s">
        <v>439</v>
      </c>
      <c r="B11" s="5" t="n">
        <v>0</v>
      </c>
      <c r="C11" s="5" t="n">
        <v>0</v>
      </c>
    </row>
    <row r="12" spans="1:3">
      <c r="A12" s="4" t="s">
        <v>440</v>
      </c>
      <c r="B12" s="5" t="n">
        <v>93</v>
      </c>
      <c r="C12" s="5" t="n">
        <v>0</v>
      </c>
    </row>
    <row r="13" spans="1:3">
      <c r="A13" s="4" t="s">
        <v>441</v>
      </c>
    </row>
    <row r="14" spans="1:3">
      <c r="A14" s="3" t="s">
        <v>432</v>
      </c>
    </row>
    <row r="15" spans="1:3">
      <c r="A15" s="4" t="s">
        <v>436</v>
      </c>
      <c r="B15" s="5" t="n">
        <v>785</v>
      </c>
      <c r="C15" s="5" t="n">
        <v>760</v>
      </c>
    </row>
    <row r="16" spans="1:3">
      <c r="A16" s="4" t="s">
        <v>442</v>
      </c>
    </row>
    <row r="17" spans="1:3">
      <c r="A17" s="3" t="s">
        <v>432</v>
      </c>
    </row>
    <row r="18" spans="1:3">
      <c r="A18" s="4" t="s">
        <v>439</v>
      </c>
      <c r="B18" s="6" t="n">
        <v>0</v>
      </c>
      <c r="C1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2</v>
      </c>
    </row>
    <row r="3" spans="1:3">
      <c r="A3" s="4" t="s">
        <v>444</v>
      </c>
    </row>
    <row r="4" spans="1:3">
      <c r="A4" s="3" t="s">
        <v>445</v>
      </c>
    </row>
    <row r="5" spans="1:3">
      <c r="A5" s="4" t="s">
        <v>446</v>
      </c>
      <c r="B5" s="4" t="s">
        <v>447</v>
      </c>
      <c r="C5" s="4" t="s">
        <v>4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49</v>
      </c>
      <c r="B1" s="2" t="s">
        <v>1</v>
      </c>
    </row>
    <row r="2" spans="1:4">
      <c r="B2" s="2" t="s">
        <v>2</v>
      </c>
      <c r="C2" s="2" t="s">
        <v>32</v>
      </c>
      <c r="D2" s="2" t="s">
        <v>33</v>
      </c>
    </row>
    <row r="3" spans="1:4">
      <c r="A3" s="3" t="s">
        <v>450</v>
      </c>
    </row>
    <row r="4" spans="1:4">
      <c r="A4" s="5" t="n">
        <v>2018</v>
      </c>
      <c r="B4" s="6" t="n">
        <v>23633</v>
      </c>
    </row>
    <row r="5" spans="1:4">
      <c r="A5" s="5" t="n">
        <v>2019</v>
      </c>
      <c r="B5" s="5" t="n">
        <v>17781</v>
      </c>
    </row>
    <row r="6" spans="1:4">
      <c r="A6" s="5" t="n">
        <v>2020</v>
      </c>
      <c r="B6" s="5" t="n">
        <v>14267</v>
      </c>
    </row>
    <row r="7" spans="1:4">
      <c r="A7" s="5" t="n">
        <v>2021</v>
      </c>
      <c r="B7" s="5" t="n">
        <v>9287</v>
      </c>
    </row>
    <row r="8" spans="1:4">
      <c r="A8" s="5" t="n">
        <v>2022</v>
      </c>
      <c r="B8" s="5" t="n">
        <v>5709</v>
      </c>
    </row>
    <row r="9" spans="1:4">
      <c r="A9" s="4" t="s">
        <v>451</v>
      </c>
      <c r="B9" s="5" t="n">
        <v>20273</v>
      </c>
    </row>
    <row r="10" spans="1:4">
      <c r="A10" s="4" t="s">
        <v>452</v>
      </c>
      <c r="B10" s="5" t="n">
        <v>90950</v>
      </c>
    </row>
    <row r="11" spans="1:4">
      <c r="A11" s="4" t="s">
        <v>453</v>
      </c>
      <c r="B11" s="5" t="n">
        <v>25000</v>
      </c>
      <c r="C11" s="6" t="n">
        <v>25900</v>
      </c>
      <c r="D11" s="6" t="n">
        <v>26000</v>
      </c>
    </row>
    <row r="12" spans="1:4">
      <c r="A12" s="4" t="s">
        <v>454</v>
      </c>
      <c r="B12" s="6" t="n">
        <v>400</v>
      </c>
      <c r="C12" s="6" t="n">
        <v>400</v>
      </c>
      <c r="D12" s="6" t="n">
        <v>4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55</v>
      </c>
      <c r="B1" s="2" t="s">
        <v>1</v>
      </c>
    </row>
    <row r="2" spans="1:4">
      <c r="B2" s="2" t="s">
        <v>33</v>
      </c>
      <c r="C2" s="2" t="s">
        <v>2</v>
      </c>
      <c r="D2" s="2" t="s">
        <v>32</v>
      </c>
    </row>
    <row r="3" spans="1:4">
      <c r="A3" s="3" t="s">
        <v>456</v>
      </c>
    </row>
    <row r="4" spans="1:4">
      <c r="A4" s="4" t="s">
        <v>457</v>
      </c>
      <c r="C4" s="6" t="n">
        <v>8900000</v>
      </c>
      <c r="D4" s="6" t="n">
        <v>8700000</v>
      </c>
    </row>
    <row r="5" spans="1:4">
      <c r="A5" s="4" t="s">
        <v>458</v>
      </c>
      <c r="B5" s="6" t="n">
        <v>1500000</v>
      </c>
    </row>
    <row r="6" spans="1:4">
      <c r="A6" s="4" t="s">
        <v>459</v>
      </c>
    </row>
    <row r="7" spans="1:4">
      <c r="A7" s="3" t="s">
        <v>456</v>
      </c>
    </row>
    <row r="8" spans="1:4">
      <c r="A8" s="4" t="s">
        <v>460</v>
      </c>
      <c r="C8" s="5" t="n">
        <v>0</v>
      </c>
    </row>
    <row r="9" spans="1:4">
      <c r="A9" s="4" t="s">
        <v>461</v>
      </c>
    </row>
    <row r="10" spans="1:4">
      <c r="A10" s="3" t="s">
        <v>456</v>
      </c>
    </row>
    <row r="11" spans="1:4">
      <c r="A11" s="4" t="s">
        <v>460</v>
      </c>
      <c r="C11" s="6" t="n">
        <v>53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0"/>
  </cols>
  <sheetData>
    <row r="1" spans="1:3">
      <c r="A1" s="1" t="s">
        <v>462</v>
      </c>
      <c r="B1" s="2" t="s">
        <v>1</v>
      </c>
    </row>
    <row r="2" spans="1:3">
      <c r="B2" s="2" t="s">
        <v>463</v>
      </c>
      <c r="C2" s="2" t="s">
        <v>464</v>
      </c>
    </row>
    <row r="3" spans="1:3">
      <c r="A3" s="3" t="s">
        <v>310</v>
      </c>
    </row>
    <row r="4" spans="1:3">
      <c r="A4" s="4" t="s">
        <v>108</v>
      </c>
      <c r="C4" s="5" t="n">
        <v>1000</v>
      </c>
    </row>
    <row r="5" spans="1:3">
      <c r="A5" s="4" t="s">
        <v>111</v>
      </c>
      <c r="B5" s="5" t="n">
        <v>5000000</v>
      </c>
    </row>
    <row r="6" spans="1:3">
      <c r="A6" s="4" t="s">
        <v>100</v>
      </c>
    </row>
    <row r="7" spans="1:3">
      <c r="A7" s="3" t="s">
        <v>310</v>
      </c>
    </row>
    <row r="8" spans="1:3">
      <c r="A8" s="4" t="s">
        <v>465</v>
      </c>
      <c r="B8" s="5" t="n">
        <v>1</v>
      </c>
    </row>
    <row r="9" spans="1:3">
      <c r="A9" s="4" t="s">
        <v>108</v>
      </c>
      <c r="B9" s="5" t="n">
        <v>70000000</v>
      </c>
      <c r="C9" s="5" t="n">
        <v>0</v>
      </c>
    </row>
    <row r="10" spans="1:3">
      <c r="A10" s="4" t="s">
        <v>101</v>
      </c>
    </row>
    <row r="11" spans="1:3">
      <c r="A11" s="3" t="s">
        <v>310</v>
      </c>
    </row>
    <row r="12" spans="1:3">
      <c r="A12" s="4" t="s">
        <v>465</v>
      </c>
      <c r="B12" s="5" t="n">
        <v>10</v>
      </c>
    </row>
    <row r="13" spans="1:3">
      <c r="A13" s="4" t="s">
        <v>108</v>
      </c>
      <c r="B13" s="5" t="n">
        <v>30000000</v>
      </c>
      <c r="C13"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467</v>
      </c>
      <c r="J1" s="2" t="s">
        <v>1</v>
      </c>
    </row>
    <row r="2" spans="1:12">
      <c r="B2" s="2" t="s">
        <v>2</v>
      </c>
      <c r="C2" s="2" t="s">
        <v>468</v>
      </c>
      <c r="D2" s="2" t="s">
        <v>4</v>
      </c>
      <c r="E2" s="2" t="s">
        <v>469</v>
      </c>
      <c r="F2" s="2" t="s">
        <v>32</v>
      </c>
      <c r="G2" s="2" t="s">
        <v>470</v>
      </c>
      <c r="H2" s="2" t="s">
        <v>471</v>
      </c>
      <c r="I2" s="2" t="s">
        <v>472</v>
      </c>
      <c r="J2" s="2" t="s">
        <v>2</v>
      </c>
      <c r="K2" s="2" t="s">
        <v>32</v>
      </c>
      <c r="L2" s="2" t="s">
        <v>33</v>
      </c>
    </row>
    <row r="3" spans="1:12">
      <c r="A3" s="3" t="s">
        <v>473</v>
      </c>
    </row>
    <row r="4" spans="1:12">
      <c r="A4" s="4" t="s">
        <v>36</v>
      </c>
      <c r="J4" s="6" t="n">
        <v>546928</v>
      </c>
      <c r="K4" s="6" t="n">
        <v>551586</v>
      </c>
      <c r="L4" s="6" t="n">
        <v>577134</v>
      </c>
    </row>
    <row r="5" spans="1:12">
      <c r="A5" s="4" t="s">
        <v>44</v>
      </c>
      <c r="J5" s="5" t="n">
        <v>1831</v>
      </c>
      <c r="K5" s="5" t="n">
        <v>1374</v>
      </c>
      <c r="L5" s="5" t="n">
        <v>1962</v>
      </c>
    </row>
    <row r="6" spans="1:12">
      <c r="A6" s="4" t="s">
        <v>47</v>
      </c>
      <c r="J6" s="5" t="n">
        <v>36077</v>
      </c>
      <c r="K6" s="5" t="n">
        <v>41163</v>
      </c>
      <c r="L6" s="5" t="n">
        <v>32036</v>
      </c>
    </row>
    <row r="7" spans="1:12">
      <c r="A7" s="4" t="s">
        <v>474</v>
      </c>
      <c r="J7" s="5" t="n">
        <v>-18172</v>
      </c>
      <c r="K7" s="5" t="n">
        <v>-14984</v>
      </c>
      <c r="L7" s="5" t="n">
        <v>-12325</v>
      </c>
    </row>
    <row r="8" spans="1:12">
      <c r="A8" s="4" t="s">
        <v>49</v>
      </c>
      <c r="B8" s="6" t="n">
        <v>13765</v>
      </c>
      <c r="C8" s="6" t="n">
        <v>4259</v>
      </c>
      <c r="D8" s="6" t="n">
        <v>1239</v>
      </c>
      <c r="E8" s="6" t="n">
        <v>-1358</v>
      </c>
      <c r="F8" s="6" t="n">
        <v>18632</v>
      </c>
      <c r="G8" s="6" t="n">
        <v>8731</v>
      </c>
      <c r="H8" s="6" t="n">
        <v>964</v>
      </c>
      <c r="I8" s="6" t="n">
        <v>-2148</v>
      </c>
      <c r="J8" s="5" t="n">
        <v>17905</v>
      </c>
      <c r="K8" s="5" t="n">
        <v>26179</v>
      </c>
      <c r="L8" s="5" t="n">
        <v>19711</v>
      </c>
    </row>
    <row r="9" spans="1:12">
      <c r="A9" s="4" t="s">
        <v>475</v>
      </c>
    </row>
    <row r="10" spans="1:12">
      <c r="A10" s="3" t="s">
        <v>473</v>
      </c>
    </row>
    <row r="11" spans="1:12">
      <c r="A11" s="4" t="s">
        <v>476</v>
      </c>
      <c r="J11" s="5" t="n">
        <v>-641</v>
      </c>
      <c r="K11" s="5" t="n">
        <v>-105</v>
      </c>
      <c r="L11" s="5" t="n">
        <v>382</v>
      </c>
    </row>
    <row r="12" spans="1:12">
      <c r="A12" s="4" t="s">
        <v>477</v>
      </c>
    </row>
    <row r="13" spans="1:12">
      <c r="A13" s="3" t="s">
        <v>473</v>
      </c>
    </row>
    <row r="14" spans="1:12">
      <c r="A14" s="4" t="s">
        <v>476</v>
      </c>
      <c r="J14" s="5" t="n">
        <v>-306</v>
      </c>
      <c r="K14" s="5" t="n">
        <v>-313</v>
      </c>
      <c r="L14" s="5" t="n">
        <v>-512</v>
      </c>
    </row>
    <row r="15" spans="1:12">
      <c r="A15" s="4" t="s">
        <v>478</v>
      </c>
    </row>
    <row r="16" spans="1:12">
      <c r="A16" s="3" t="s">
        <v>473</v>
      </c>
    </row>
    <row r="17" spans="1:12">
      <c r="A17" s="4" t="s">
        <v>476</v>
      </c>
      <c r="J17" s="5" t="n">
        <v>947</v>
      </c>
      <c r="K17" s="5" t="n">
        <v>418</v>
      </c>
      <c r="L17" s="5" t="n">
        <v>130</v>
      </c>
    </row>
    <row r="18" spans="1:12">
      <c r="A18" s="4" t="s">
        <v>479</v>
      </c>
    </row>
    <row r="19" spans="1:12">
      <c r="A19" s="3" t="s">
        <v>473</v>
      </c>
    </row>
    <row r="20" spans="1:12">
      <c r="A20" s="4" t="s">
        <v>47</v>
      </c>
      <c r="J20" s="5" t="n">
        <v>916</v>
      </c>
      <c r="K20" s="5" t="n">
        <v>172</v>
      </c>
      <c r="L20" s="5" t="n">
        <v>-617</v>
      </c>
    </row>
    <row r="21" spans="1:12">
      <c r="A21" s="4" t="s">
        <v>474</v>
      </c>
      <c r="J21" s="5" t="n">
        <v>-275</v>
      </c>
      <c r="K21" s="5" t="n">
        <v>-67</v>
      </c>
      <c r="L21" s="5" t="n">
        <v>235</v>
      </c>
    </row>
    <row r="22" spans="1:12">
      <c r="A22" s="4" t="s">
        <v>49</v>
      </c>
      <c r="J22" s="5" t="n">
        <v>641</v>
      </c>
      <c r="K22" s="5" t="n">
        <v>105</v>
      </c>
      <c r="L22" s="5" t="n">
        <v>-382</v>
      </c>
    </row>
    <row r="23" spans="1:12">
      <c r="A23" s="4" t="s">
        <v>480</v>
      </c>
    </row>
    <row r="24" spans="1:12">
      <c r="A24" s="3" t="s">
        <v>473</v>
      </c>
    </row>
    <row r="25" spans="1:12">
      <c r="A25" s="4" t="s">
        <v>36</v>
      </c>
      <c r="J25" s="5" t="n">
        <v>853</v>
      </c>
      <c r="K25" s="5" t="n">
        <v>-11</v>
      </c>
      <c r="L25" s="5" t="n">
        <v>-860</v>
      </c>
    </row>
    <row r="26" spans="1:12">
      <c r="A26" s="4" t="s">
        <v>481</v>
      </c>
    </row>
    <row r="27" spans="1:12">
      <c r="A27" s="3" t="s">
        <v>473</v>
      </c>
    </row>
    <row r="28" spans="1:12">
      <c r="A28" s="4" t="s">
        <v>44</v>
      </c>
      <c r="J28" s="5" t="n">
        <v>63</v>
      </c>
      <c r="K28" s="5" t="n">
        <v>183</v>
      </c>
      <c r="L28" s="5" t="n">
        <v>243</v>
      </c>
    </row>
    <row r="29" spans="1:12">
      <c r="A29" s="4" t="s">
        <v>482</v>
      </c>
    </row>
    <row r="30" spans="1:12">
      <c r="A30" s="3" t="s">
        <v>473</v>
      </c>
    </row>
    <row r="31" spans="1:12">
      <c r="A31" s="4" t="s">
        <v>474</v>
      </c>
      <c r="J31" s="5" t="n">
        <v>-205</v>
      </c>
      <c r="K31" s="5" t="n">
        <v>-195</v>
      </c>
      <c r="L31" s="5" t="n">
        <v>-236</v>
      </c>
    </row>
    <row r="32" spans="1:12">
      <c r="A32" s="4" t="s">
        <v>49</v>
      </c>
      <c r="J32" s="5" t="n">
        <v>306</v>
      </c>
      <c r="K32" s="5" t="n">
        <v>313</v>
      </c>
      <c r="L32" s="5" t="n">
        <v>512</v>
      </c>
    </row>
    <row r="33" spans="1:12">
      <c r="A33" s="4" t="s">
        <v>483</v>
      </c>
    </row>
    <row r="34" spans="1:12">
      <c r="A34" s="3" t="s">
        <v>473</v>
      </c>
    </row>
    <row r="35" spans="1:12">
      <c r="A35" s="4" t="s">
        <v>477</v>
      </c>
      <c r="J35" s="6" t="n">
        <v>511</v>
      </c>
      <c r="K35" s="6" t="n">
        <v>508</v>
      </c>
      <c r="L35" s="6" t="n">
        <v>74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4</v>
      </c>
      <c r="B1" s="2" t="s">
        <v>467</v>
      </c>
      <c r="J1" s="2" t="s">
        <v>1</v>
      </c>
    </row>
    <row r="2" spans="1:12">
      <c r="B2" s="2" t="s">
        <v>2</v>
      </c>
      <c r="C2" s="2" t="s">
        <v>468</v>
      </c>
      <c r="D2" s="2" t="s">
        <v>4</v>
      </c>
      <c r="E2" s="2" t="s">
        <v>469</v>
      </c>
      <c r="F2" s="2" t="s">
        <v>32</v>
      </c>
      <c r="G2" s="2" t="s">
        <v>470</v>
      </c>
      <c r="H2" s="2" t="s">
        <v>471</v>
      </c>
      <c r="I2" s="2" t="s">
        <v>472</v>
      </c>
      <c r="J2" s="2" t="s">
        <v>2</v>
      </c>
      <c r="K2" s="2" t="s">
        <v>32</v>
      </c>
      <c r="L2" s="2" t="s">
        <v>33</v>
      </c>
    </row>
    <row r="3" spans="1:12">
      <c r="A3" s="3" t="s">
        <v>197</v>
      </c>
    </row>
    <row r="4" spans="1:12">
      <c r="A4" s="4" t="s">
        <v>52</v>
      </c>
      <c r="J4" s="5" t="n">
        <v>13673</v>
      </c>
      <c r="K4" s="5" t="n">
        <v>13673</v>
      </c>
      <c r="L4" s="5" t="n">
        <v>13673</v>
      </c>
    </row>
    <row r="5" spans="1:12">
      <c r="A5" s="4" t="s">
        <v>485</v>
      </c>
      <c r="J5" s="5" t="n">
        <v>12</v>
      </c>
      <c r="K5" s="5" t="n">
        <v>0</v>
      </c>
      <c r="L5" s="5" t="n">
        <v>0</v>
      </c>
    </row>
    <row r="6" spans="1:12">
      <c r="A6" s="4" t="s">
        <v>53</v>
      </c>
      <c r="J6" s="5" t="n">
        <v>13685</v>
      </c>
      <c r="K6" s="5" t="n">
        <v>13673</v>
      </c>
      <c r="L6" s="5" t="n">
        <v>13673</v>
      </c>
    </row>
    <row r="7" spans="1:12">
      <c r="A7" s="4" t="s">
        <v>50</v>
      </c>
      <c r="B7" s="7" t="n">
        <v>1.01</v>
      </c>
      <c r="C7" s="7" t="n">
        <v>0.31</v>
      </c>
      <c r="D7" s="7" t="n">
        <v>0.09</v>
      </c>
      <c r="E7" s="7" t="n">
        <v>-0.1</v>
      </c>
      <c r="F7" s="7" t="n">
        <v>1.36</v>
      </c>
      <c r="G7" s="7" t="n">
        <v>0.64</v>
      </c>
      <c r="H7" s="7" t="n">
        <v>0.07000000000000001</v>
      </c>
      <c r="I7" s="7" t="n">
        <v>-0.16</v>
      </c>
      <c r="J7" s="7" t="n">
        <v>1.31</v>
      </c>
      <c r="K7" s="7" t="n">
        <v>1.91</v>
      </c>
      <c r="L7" s="7" t="n">
        <v>1.44</v>
      </c>
    </row>
    <row r="8" spans="1:12">
      <c r="A8" s="4" t="s">
        <v>51</v>
      </c>
      <c r="B8" s="7" t="n">
        <v>1.01</v>
      </c>
      <c r="C8" s="7" t="n">
        <v>0.31</v>
      </c>
      <c r="D8" s="7" t="n">
        <v>0.09</v>
      </c>
      <c r="E8" s="7" t="n">
        <v>-0.1</v>
      </c>
      <c r="F8" s="7" t="n">
        <v>1.36</v>
      </c>
      <c r="G8" s="7" t="n">
        <v>0.64</v>
      </c>
      <c r="H8" s="7" t="n">
        <v>0.07000000000000001</v>
      </c>
      <c r="I8" s="7" t="n">
        <v>-0.16</v>
      </c>
      <c r="J8" s="7" t="n">
        <v>1.31</v>
      </c>
      <c r="K8" s="7" t="n">
        <v>1.91</v>
      </c>
      <c r="L8" s="7" t="n">
        <v>1.4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33</v>
      </c>
    </row>
    <row r="3" spans="1:4">
      <c r="A3" s="3" t="s">
        <v>47</v>
      </c>
    </row>
    <row r="4" spans="1:4">
      <c r="A4" s="4" t="s">
        <v>487</v>
      </c>
      <c r="B4" s="6" t="n">
        <v>31328</v>
      </c>
      <c r="C4" s="6" t="n">
        <v>39136</v>
      </c>
      <c r="D4" s="6" t="n">
        <v>31277</v>
      </c>
    </row>
    <row r="5" spans="1:4">
      <c r="A5" s="4" t="s">
        <v>488</v>
      </c>
      <c r="B5" s="5" t="n">
        <v>4749</v>
      </c>
      <c r="C5" s="5" t="n">
        <v>2027</v>
      </c>
      <c r="D5" s="5" t="n">
        <v>759</v>
      </c>
    </row>
    <row r="6" spans="1:4">
      <c r="A6" s="4" t="s">
        <v>144</v>
      </c>
      <c r="B6" s="5" t="n">
        <v>36077</v>
      </c>
      <c r="C6" s="5" t="n">
        <v>41163</v>
      </c>
      <c r="D6" s="5" t="n">
        <v>32036</v>
      </c>
    </row>
    <row r="7" spans="1:4">
      <c r="A7" s="3" t="s">
        <v>489</v>
      </c>
    </row>
    <row r="8" spans="1:4">
      <c r="A8" s="4" t="s">
        <v>490</v>
      </c>
      <c r="B8" s="5" t="n">
        <v>11484</v>
      </c>
      <c r="C8" s="5" t="n">
        <v>12140</v>
      </c>
      <c r="D8" s="5" t="n">
        <v>10953</v>
      </c>
    </row>
    <row r="9" spans="1:4">
      <c r="A9" s="4" t="s">
        <v>491</v>
      </c>
      <c r="B9" s="5" t="n">
        <v>1381</v>
      </c>
      <c r="C9" s="5" t="n">
        <v>501</v>
      </c>
      <c r="D9" s="5" t="n">
        <v>1908</v>
      </c>
    </row>
    <row r="10" spans="1:4">
      <c r="A10" s="4" t="s">
        <v>488</v>
      </c>
      <c r="B10" s="5" t="n">
        <v>1365</v>
      </c>
      <c r="C10" s="5" t="n">
        <v>556</v>
      </c>
      <c r="D10" s="5" t="n">
        <v>1143</v>
      </c>
    </row>
    <row r="11" spans="1:4">
      <c r="A11" s="4" t="s">
        <v>492</v>
      </c>
      <c r="B11" s="5" t="n">
        <v>14230</v>
      </c>
      <c r="C11" s="5" t="n">
        <v>13197</v>
      </c>
      <c r="D11" s="5" t="n">
        <v>14004</v>
      </c>
    </row>
    <row r="12" spans="1:4">
      <c r="A12" s="3" t="s">
        <v>493</v>
      </c>
    </row>
    <row r="13" spans="1:4">
      <c r="A13" s="4" t="s">
        <v>490</v>
      </c>
      <c r="B13" s="5" t="n">
        <v>4122</v>
      </c>
      <c r="C13" s="5" t="n">
        <v>1458</v>
      </c>
      <c r="D13" s="5" t="n">
        <v>-1242</v>
      </c>
    </row>
    <row r="14" spans="1:4">
      <c r="A14" s="4" t="s">
        <v>491</v>
      </c>
      <c r="B14" s="5" t="n">
        <v>-437</v>
      </c>
      <c r="C14" s="5" t="n">
        <v>239</v>
      </c>
      <c r="D14" s="5" t="n">
        <v>-43</v>
      </c>
    </row>
    <row r="15" spans="1:4">
      <c r="A15" s="4" t="s">
        <v>488</v>
      </c>
      <c r="B15" s="5" t="n">
        <v>257</v>
      </c>
      <c r="C15" s="5" t="n">
        <v>90</v>
      </c>
      <c r="D15" s="5" t="n">
        <v>-394</v>
      </c>
    </row>
    <row r="16" spans="1:4">
      <c r="A16" s="4" t="s">
        <v>494</v>
      </c>
      <c r="B16" s="5" t="n">
        <v>3942</v>
      </c>
      <c r="C16" s="5" t="n">
        <v>1787</v>
      </c>
      <c r="D16" s="5" t="n">
        <v>-1679</v>
      </c>
    </row>
    <row r="17" spans="1:4">
      <c r="A17" s="4" t="s">
        <v>48</v>
      </c>
      <c r="B17" s="6" t="n">
        <v>18172</v>
      </c>
      <c r="C17" s="6" t="n">
        <v>14984</v>
      </c>
      <c r="D17" s="6" t="n">
        <v>123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33</v>
      </c>
    </row>
    <row r="3" spans="1:4">
      <c r="A3" s="3" t="s">
        <v>496</v>
      </c>
    </row>
    <row r="4" spans="1:4">
      <c r="A4" s="4" t="s">
        <v>497</v>
      </c>
      <c r="B4" s="6" t="n">
        <v>0</v>
      </c>
      <c r="C4" s="6" t="n">
        <v>600000</v>
      </c>
      <c r="D4" s="6" t="n">
        <v>100000</v>
      </c>
    </row>
    <row r="5" spans="1:4">
      <c r="A5" s="4" t="s">
        <v>498</v>
      </c>
      <c r="B5" s="5" t="n">
        <v>4700000</v>
      </c>
    </row>
    <row r="6" spans="1:4">
      <c r="A6" s="4" t="s">
        <v>499</v>
      </c>
      <c r="B6" s="5" t="n">
        <v>4100000</v>
      </c>
    </row>
    <row r="7" spans="1:4">
      <c r="A7" s="4" t="s">
        <v>500</v>
      </c>
      <c r="B7" s="5" t="n">
        <v>400000</v>
      </c>
    </row>
    <row r="8" spans="1:4">
      <c r="A8" s="4" t="s">
        <v>501</v>
      </c>
      <c r="B8" s="5" t="n">
        <v>200000</v>
      </c>
    </row>
    <row r="9" spans="1:4">
      <c r="A9" s="4" t="s">
        <v>502</v>
      </c>
      <c r="B9" s="5" t="n">
        <v>19600000</v>
      </c>
    </row>
    <row r="10" spans="1:4">
      <c r="A10" s="4" t="s">
        <v>503</v>
      </c>
      <c r="B10" s="5" t="n">
        <v>600000</v>
      </c>
      <c r="C10" s="5" t="n">
        <v>400000</v>
      </c>
      <c r="D10" s="5" t="n">
        <v>800000</v>
      </c>
    </row>
    <row r="11" spans="1:4">
      <c r="A11" s="4" t="s">
        <v>490</v>
      </c>
    </row>
    <row r="12" spans="1:4">
      <c r="A12" s="3" t="s">
        <v>496</v>
      </c>
    </row>
    <row r="13" spans="1:4">
      <c r="A13" s="4" t="s">
        <v>504</v>
      </c>
      <c r="B13" s="5" t="n">
        <v>9900000</v>
      </c>
      <c r="C13" s="5" t="n">
        <v>11000000</v>
      </c>
      <c r="D13" s="5" t="n">
        <v>7900000</v>
      </c>
    </row>
    <row r="14" spans="1:4">
      <c r="A14" s="4" t="s">
        <v>505</v>
      </c>
    </row>
    <row r="15" spans="1:4">
      <c r="A15" s="3" t="s">
        <v>496</v>
      </c>
    </row>
    <row r="16" spans="1:4">
      <c r="A16" s="4" t="s">
        <v>504</v>
      </c>
      <c r="B16" s="6" t="n">
        <v>1900000</v>
      </c>
      <c r="C16" s="6" t="n">
        <v>2800000</v>
      </c>
      <c r="D16" s="6" t="n">
        <v>19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33</v>
      </c>
    </row>
    <row r="3" spans="1:4">
      <c r="A3" s="3" t="s">
        <v>200</v>
      </c>
    </row>
    <row r="4" spans="1:4">
      <c r="A4" s="4" t="s">
        <v>47</v>
      </c>
      <c r="B4" s="6" t="n">
        <v>36077</v>
      </c>
      <c r="C4" s="6" t="n">
        <v>41163</v>
      </c>
      <c r="D4" s="6" t="n">
        <v>32036</v>
      </c>
    </row>
    <row r="5" spans="1:4">
      <c r="A5" s="4" t="s">
        <v>507</v>
      </c>
      <c r="B5" s="5" t="n">
        <v>12627</v>
      </c>
      <c r="C5" s="5" t="n">
        <v>14407</v>
      </c>
      <c r="D5" s="5" t="n">
        <v>11212</v>
      </c>
    </row>
    <row r="6" spans="1:4">
      <c r="A6" s="4" t="s">
        <v>508</v>
      </c>
      <c r="B6" s="5" t="n">
        <v>901</v>
      </c>
      <c r="C6" s="5" t="n">
        <v>1019</v>
      </c>
      <c r="D6" s="5" t="n">
        <v>540</v>
      </c>
    </row>
    <row r="7" spans="1:4">
      <c r="A7" s="4" t="s">
        <v>509</v>
      </c>
      <c r="B7" s="5" t="n">
        <v>4654</v>
      </c>
      <c r="C7" s="5" t="n">
        <v>0</v>
      </c>
      <c r="D7" s="5" t="n">
        <v>0</v>
      </c>
    </row>
    <row r="8" spans="1:4">
      <c r="A8" s="4" t="s">
        <v>510</v>
      </c>
      <c r="B8" s="5" t="n">
        <v>540</v>
      </c>
      <c r="C8" s="5" t="n">
        <v>0</v>
      </c>
      <c r="D8" s="5" t="n">
        <v>0</v>
      </c>
    </row>
    <row r="9" spans="1:4">
      <c r="A9" s="4" t="s">
        <v>511</v>
      </c>
      <c r="B9" s="5" t="n">
        <v>411</v>
      </c>
      <c r="C9" s="5" t="n">
        <v>414</v>
      </c>
      <c r="D9" s="5" t="n">
        <v>364</v>
      </c>
    </row>
    <row r="10" spans="1:4">
      <c r="A10" s="4" t="s">
        <v>512</v>
      </c>
      <c r="B10" s="5" t="n">
        <v>369</v>
      </c>
      <c r="C10" s="5" t="n">
        <v>170</v>
      </c>
      <c r="D10" s="5" t="n">
        <v>606</v>
      </c>
    </row>
    <row r="11" spans="1:4">
      <c r="A11" s="4" t="s">
        <v>513</v>
      </c>
      <c r="B11" s="5" t="n">
        <v>-1330</v>
      </c>
      <c r="C11" s="5" t="n">
        <v>-1026</v>
      </c>
      <c r="D11" s="5" t="n">
        <v>-397</v>
      </c>
    </row>
    <row r="12" spans="1:4">
      <c r="A12" s="4" t="s">
        <v>48</v>
      </c>
      <c r="B12" s="6" t="n">
        <v>18172</v>
      </c>
      <c r="C12" s="6" t="n">
        <v>14984</v>
      </c>
      <c r="D12" s="6" t="n">
        <v>12325</v>
      </c>
    </row>
    <row r="13" spans="1:4">
      <c r="A13" s="4" t="s">
        <v>514</v>
      </c>
      <c r="B13" s="4" t="s">
        <v>515</v>
      </c>
      <c r="C13" s="4" t="s">
        <v>516</v>
      </c>
      <c r="D13" s="4" t="s">
        <v>517</v>
      </c>
    </row>
    <row r="14" spans="1:4">
      <c r="A14" s="4" t="s">
        <v>518</v>
      </c>
      <c r="B14" s="4" t="s">
        <v>519</v>
      </c>
      <c r="C14" s="4" t="s">
        <v>519</v>
      </c>
      <c r="D14" s="4" t="s">
        <v>5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37"/>
    <col customWidth="1" max="3" min="3" width="37"/>
  </cols>
  <sheetData>
    <row r="1" spans="1:3">
      <c r="A1" s="1" t="s">
        <v>102</v>
      </c>
      <c r="B1" s="2" t="s">
        <v>103</v>
      </c>
      <c r="C1" s="2" t="s">
        <v>104</v>
      </c>
    </row>
    <row r="2" spans="1:3">
      <c r="A2" s="3" t="s">
        <v>105</v>
      </c>
    </row>
    <row r="3" spans="1:3">
      <c r="A3" s="4" t="s">
        <v>106</v>
      </c>
      <c r="B3" s="6" t="n">
        <v>15341</v>
      </c>
      <c r="C3" s="6" t="n">
        <v>15512</v>
      </c>
    </row>
    <row r="4" spans="1:3">
      <c r="A4" s="4" t="s">
        <v>107</v>
      </c>
      <c r="C4" s="6" t="n">
        <v>1</v>
      </c>
    </row>
    <row r="5" spans="1:3">
      <c r="A5" s="4" t="s">
        <v>108</v>
      </c>
      <c r="C5" s="5" t="n">
        <v>1000</v>
      </c>
    </row>
    <row r="6" spans="1:3">
      <c r="A6" s="4" t="s">
        <v>109</v>
      </c>
      <c r="C6" s="5" t="n">
        <v>100</v>
      </c>
    </row>
    <row r="7" spans="1:3">
      <c r="A7" s="4" t="s">
        <v>110</v>
      </c>
      <c r="B7" s="7" t="n">
        <v>0.01</v>
      </c>
    </row>
    <row r="8" spans="1:3">
      <c r="A8" s="4" t="s">
        <v>111</v>
      </c>
      <c r="B8" s="5" t="n">
        <v>5000000</v>
      </c>
    </row>
    <row r="9" spans="1:3">
      <c r="A9" s="4" t="s">
        <v>112</v>
      </c>
      <c r="B9" s="5" t="n">
        <v>0</v>
      </c>
    </row>
    <row r="10" spans="1:3">
      <c r="A10" s="4" t="s">
        <v>100</v>
      </c>
    </row>
    <row r="11" spans="1:3">
      <c r="A11" s="4" t="s">
        <v>107</v>
      </c>
      <c r="B11" s="7" t="n">
        <v>0.01</v>
      </c>
      <c r="C11" s="7" t="n">
        <v>0.01</v>
      </c>
    </row>
    <row r="12" spans="1:3">
      <c r="A12" s="4" t="s">
        <v>108</v>
      </c>
      <c r="B12" s="5" t="n">
        <v>70000000</v>
      </c>
      <c r="C12" s="5" t="n">
        <v>0</v>
      </c>
    </row>
    <row r="13" spans="1:3">
      <c r="A13" s="4" t="s">
        <v>109</v>
      </c>
      <c r="B13" s="5" t="n">
        <v>8865207</v>
      </c>
      <c r="C13" s="5" t="n">
        <v>0</v>
      </c>
    </row>
    <row r="14" spans="1:3">
      <c r="A14" s="4" t="s">
        <v>101</v>
      </c>
    </row>
    <row r="15" spans="1:3">
      <c r="A15" s="4" t="s">
        <v>107</v>
      </c>
      <c r="B15" s="7" t="n">
        <v>0.01</v>
      </c>
      <c r="C15" s="7" t="n">
        <v>0.01</v>
      </c>
    </row>
    <row r="16" spans="1:3">
      <c r="A16" s="4" t="s">
        <v>108</v>
      </c>
      <c r="B16" s="5" t="n">
        <v>30000000</v>
      </c>
      <c r="C16" s="5" t="n">
        <v>0</v>
      </c>
    </row>
    <row r="17" spans="1:3">
      <c r="A17" s="4" t="s">
        <v>109</v>
      </c>
      <c r="B17" s="5" t="n">
        <v>4808225</v>
      </c>
      <c r="C17" s="5" t="n">
        <v>0</v>
      </c>
    </row>
    <row r="18" spans="1:3">
      <c r="A18" s="4" t="s">
        <v>113</v>
      </c>
      <c r="B18" s="5" t="n">
        <v>0</v>
      </c>
      <c r="C18"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521</v>
      </c>
    </row>
    <row r="3" spans="1:3">
      <c r="A3" s="4" t="s">
        <v>522</v>
      </c>
      <c r="B3" s="6" t="n">
        <v>5034</v>
      </c>
      <c r="C3" s="6" t="n">
        <v>2610</v>
      </c>
    </row>
    <row r="4" spans="1:3">
      <c r="A4" s="4" t="s">
        <v>123</v>
      </c>
      <c r="B4" s="5" t="n">
        <v>207</v>
      </c>
      <c r="C4" s="5" t="n">
        <v>421</v>
      </c>
    </row>
    <row r="5" spans="1:3">
      <c r="A5" s="4" t="s">
        <v>117</v>
      </c>
      <c r="B5" s="5" t="n">
        <v>716</v>
      </c>
      <c r="C5" s="5" t="n">
        <v>1841</v>
      </c>
    </row>
    <row r="6" spans="1:3">
      <c r="A6" s="4" t="s">
        <v>523</v>
      </c>
      <c r="B6" s="5" t="n">
        <v>6929</v>
      </c>
      <c r="C6" s="5" t="n">
        <v>9423</v>
      </c>
    </row>
    <row r="7" spans="1:3">
      <c r="A7" s="4" t="s">
        <v>524</v>
      </c>
      <c r="B7" s="5" t="n">
        <v>3238</v>
      </c>
      <c r="C7" s="5" t="n">
        <v>5321</v>
      </c>
    </row>
    <row r="8" spans="1:3">
      <c r="A8" s="4" t="s">
        <v>119</v>
      </c>
      <c r="B8" s="5" t="n">
        <v>696</v>
      </c>
      <c r="C8" s="5" t="n">
        <v>1454</v>
      </c>
    </row>
    <row r="9" spans="1:3">
      <c r="A9" s="4" t="s">
        <v>525</v>
      </c>
      <c r="B9" s="5" t="n">
        <v>16820</v>
      </c>
      <c r="C9" s="5" t="n">
        <v>21070</v>
      </c>
    </row>
    <row r="10" spans="1:3">
      <c r="A10" s="4" t="s">
        <v>526</v>
      </c>
      <c r="B10" s="5" t="n">
        <v>1916</v>
      </c>
      <c r="C10" s="5" t="n">
        <v>1614</v>
      </c>
    </row>
    <row r="11" spans="1:3">
      <c r="A11" s="4" t="s">
        <v>527</v>
      </c>
      <c r="B11" s="5" t="n">
        <v>14904</v>
      </c>
      <c r="C11" s="5" t="n">
        <v>19456</v>
      </c>
    </row>
    <row r="12" spans="1:3">
      <c r="A12" s="3" t="s">
        <v>528</v>
      </c>
    </row>
    <row r="13" spans="1:3">
      <c r="A13" s="4" t="s">
        <v>529</v>
      </c>
      <c r="B13" s="5" t="n">
        <v>2079</v>
      </c>
      <c r="C13" s="5" t="n">
        <v>1609</v>
      </c>
    </row>
    <row r="14" spans="1:3">
      <c r="A14" s="4" t="s">
        <v>530</v>
      </c>
      <c r="B14" s="5" t="n">
        <v>0</v>
      </c>
      <c r="C14" s="5" t="n">
        <v>343</v>
      </c>
    </row>
    <row r="15" spans="1:3">
      <c r="A15" s="4" t="s">
        <v>531</v>
      </c>
      <c r="B15" s="5" t="n">
        <v>2079</v>
      </c>
      <c r="C15" s="5" t="n">
        <v>1952</v>
      </c>
    </row>
    <row r="16" spans="1:3">
      <c r="A16" s="4" t="s">
        <v>532</v>
      </c>
      <c r="B16" s="6" t="n">
        <v>12825</v>
      </c>
      <c r="C16" s="6" t="n">
        <v>175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34</v>
      </c>
    </row>
    <row r="3" spans="1:3">
      <c r="A3" s="4" t="s">
        <v>535</v>
      </c>
      <c r="B3" s="6" t="n">
        <v>2429000</v>
      </c>
    </row>
    <row r="4" spans="1:3">
      <c r="A4" s="4" t="s">
        <v>536</v>
      </c>
      <c r="B4" s="5" t="n">
        <v>5034000</v>
      </c>
      <c r="C4" s="6" t="n">
        <v>2610000</v>
      </c>
    </row>
    <row r="5" spans="1:3">
      <c r="A5" s="4" t="s">
        <v>537</v>
      </c>
      <c r="C5" s="5" t="n">
        <v>547000</v>
      </c>
    </row>
    <row r="6" spans="1:3">
      <c r="A6" s="4" t="s">
        <v>538</v>
      </c>
      <c r="B6" s="5" t="n">
        <v>5285000</v>
      </c>
      <c r="C6" s="5" t="n">
        <v>2976000</v>
      </c>
    </row>
    <row r="7" spans="1:3">
      <c r="A7" s="4" t="s">
        <v>539</v>
      </c>
      <c r="B7" s="5" t="n">
        <v>0</v>
      </c>
      <c r="C7" s="5" t="n">
        <v>0</v>
      </c>
    </row>
    <row r="8" spans="1:3">
      <c r="A8" s="4" t="s">
        <v>540</v>
      </c>
      <c r="B8" s="5" t="n">
        <v>1658000</v>
      </c>
      <c r="C8" s="5" t="n">
        <v>1376000</v>
      </c>
    </row>
    <row r="9" spans="1:3">
      <c r="A9" s="4" t="s">
        <v>541</v>
      </c>
    </row>
    <row r="10" spans="1:3">
      <c r="A10" s="3" t="s">
        <v>534</v>
      </c>
    </row>
    <row r="11" spans="1:3">
      <c r="A11" s="4" t="s">
        <v>536</v>
      </c>
      <c r="B11" s="5" t="n">
        <v>1658000</v>
      </c>
      <c r="C11" s="5" t="n">
        <v>1376000</v>
      </c>
    </row>
    <row r="12" spans="1:3">
      <c r="A12" s="4" t="s">
        <v>542</v>
      </c>
      <c r="B12" s="5" t="n">
        <v>1658000</v>
      </c>
      <c r="C12" s="5" t="n">
        <v>1376000</v>
      </c>
    </row>
    <row r="13" spans="1:3">
      <c r="A13" s="4" t="s">
        <v>543</v>
      </c>
    </row>
    <row r="14" spans="1:3">
      <c r="A14" s="3" t="s">
        <v>534</v>
      </c>
    </row>
    <row r="15" spans="1:3">
      <c r="A15" s="4" t="s">
        <v>536</v>
      </c>
      <c r="B15" s="5" t="n">
        <v>1198000</v>
      </c>
      <c r="C15" s="5" t="n">
        <v>1053000</v>
      </c>
    </row>
    <row r="16" spans="1:3">
      <c r="A16" s="4" t="s">
        <v>542</v>
      </c>
      <c r="B16" s="6" t="n">
        <v>0</v>
      </c>
      <c r="C1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33</v>
      </c>
    </row>
    <row r="3" spans="1:4">
      <c r="A3" s="3" t="s">
        <v>545</v>
      </c>
    </row>
    <row r="4" spans="1:4">
      <c r="A4" s="4" t="s">
        <v>546</v>
      </c>
      <c r="B4" s="6" t="n">
        <v>671</v>
      </c>
      <c r="C4" s="6" t="n">
        <v>1199</v>
      </c>
      <c r="D4" s="6" t="n">
        <v>180</v>
      </c>
    </row>
    <row r="5" spans="1:4">
      <c r="A5" s="4" t="s">
        <v>547</v>
      </c>
      <c r="B5" s="5" t="n">
        <v>0</v>
      </c>
      <c r="C5" s="5" t="n">
        <v>167</v>
      </c>
      <c r="D5" s="5" t="n">
        <v>1119</v>
      </c>
    </row>
    <row r="6" spans="1:4">
      <c r="A6" s="4" t="s">
        <v>548</v>
      </c>
      <c r="B6" s="5" t="n">
        <v>210</v>
      </c>
      <c r="C6" s="5" t="n">
        <v>165</v>
      </c>
      <c r="D6" s="5" t="n">
        <v>0</v>
      </c>
    </row>
    <row r="7" spans="1:4">
      <c r="A7" s="4" t="s">
        <v>549</v>
      </c>
      <c r="B7" s="5" t="n">
        <v>0</v>
      </c>
      <c r="C7" s="5" t="n">
        <v>-860</v>
      </c>
      <c r="D7" s="5" t="n">
        <v>0</v>
      </c>
    </row>
    <row r="8" spans="1:4">
      <c r="A8" s="4" t="s">
        <v>549</v>
      </c>
      <c r="B8" s="5" t="n">
        <v>0</v>
      </c>
      <c r="C8" s="5" t="n">
        <v>0</v>
      </c>
      <c r="D8" s="5" t="n">
        <v>-100</v>
      </c>
    </row>
    <row r="9" spans="1:4">
      <c r="A9" s="4" t="s">
        <v>550</v>
      </c>
      <c r="B9" s="6" t="n">
        <v>881</v>
      </c>
      <c r="C9" s="6" t="n">
        <v>671</v>
      </c>
      <c r="D9" s="6" t="n">
        <v>11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33</v>
      </c>
    </row>
    <row r="3" spans="1:4">
      <c r="A3" s="4" t="s">
        <v>552</v>
      </c>
    </row>
    <row r="4" spans="1:4">
      <c r="A4" s="3" t="s">
        <v>553</v>
      </c>
    </row>
    <row r="5" spans="1:4">
      <c r="A5" s="4" t="s">
        <v>554</v>
      </c>
      <c r="B5" s="4" t="s">
        <v>555</v>
      </c>
      <c r="C5" s="4" t="s">
        <v>556</v>
      </c>
      <c r="D5" s="4" t="s">
        <v>557</v>
      </c>
    </row>
    <row r="6" spans="1:4">
      <c r="A6" s="4" t="s">
        <v>558</v>
      </c>
      <c r="B6" s="4" t="s">
        <v>556</v>
      </c>
      <c r="C6" s="4" t="s">
        <v>557</v>
      </c>
      <c r="D6" s="4" t="s">
        <v>559</v>
      </c>
    </row>
    <row r="7" spans="1:4">
      <c r="A7" s="4" t="s">
        <v>560</v>
      </c>
      <c r="B7" s="4" t="s">
        <v>561</v>
      </c>
      <c r="C7" s="4" t="s">
        <v>561</v>
      </c>
      <c r="D7" s="4" t="s">
        <v>562</v>
      </c>
    </row>
    <row r="8" spans="1:4">
      <c r="A8" s="4" t="s">
        <v>563</v>
      </c>
    </row>
    <row r="9" spans="1:4">
      <c r="A9" s="3" t="s">
        <v>553</v>
      </c>
    </row>
    <row r="10" spans="1:4">
      <c r="A10" s="4" t="s">
        <v>554</v>
      </c>
      <c r="B10" s="4" t="s">
        <v>564</v>
      </c>
      <c r="C10" s="4" t="s">
        <v>565</v>
      </c>
      <c r="D10" s="4" t="s">
        <v>566</v>
      </c>
    </row>
    <row r="11" spans="1:4">
      <c r="A11" s="4" t="s">
        <v>558</v>
      </c>
      <c r="B11" s="4" t="s">
        <v>565</v>
      </c>
      <c r="C11" s="4" t="s">
        <v>566</v>
      </c>
      <c r="D11" s="4" t="s">
        <v>565</v>
      </c>
    </row>
    <row r="12" spans="1:4">
      <c r="A12" s="4" t="s">
        <v>560</v>
      </c>
      <c r="B12" s="4" t="s">
        <v>567</v>
      </c>
      <c r="C12" s="4" t="s">
        <v>567</v>
      </c>
      <c r="D12" s="4" t="s">
        <v>56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33</v>
      </c>
    </row>
    <row r="3" spans="1:4">
      <c r="A3" s="4" t="s">
        <v>552</v>
      </c>
    </row>
    <row r="4" spans="1:4">
      <c r="A4" s="3" t="s">
        <v>553</v>
      </c>
    </row>
    <row r="5" spans="1:4">
      <c r="A5" s="4" t="s">
        <v>570</v>
      </c>
      <c r="B5" s="6" t="n">
        <v>811</v>
      </c>
      <c r="C5" s="6" t="n">
        <v>875</v>
      </c>
      <c r="D5" s="6" t="n">
        <v>914</v>
      </c>
    </row>
    <row r="6" spans="1:4">
      <c r="A6" s="4" t="s">
        <v>571</v>
      </c>
      <c r="B6" s="5" t="n">
        <v>-2074</v>
      </c>
      <c r="C6" s="5" t="n">
        <v>-2071</v>
      </c>
      <c r="D6" s="5" t="n">
        <v>-2159</v>
      </c>
    </row>
    <row r="7" spans="1:4">
      <c r="A7" s="4" t="s">
        <v>572</v>
      </c>
      <c r="B7" s="5" t="n">
        <v>501</v>
      </c>
      <c r="C7" s="5" t="n">
        <v>495</v>
      </c>
      <c r="D7" s="5" t="n">
        <v>564</v>
      </c>
    </row>
    <row r="8" spans="1:4">
      <c r="A8" s="4" t="s">
        <v>573</v>
      </c>
      <c r="B8" s="5" t="n">
        <v>-762</v>
      </c>
      <c r="C8" s="5" t="n">
        <v>-701</v>
      </c>
      <c r="D8" s="5" t="n">
        <v>-681</v>
      </c>
    </row>
    <row r="9" spans="1:4">
      <c r="A9" s="4" t="s">
        <v>563</v>
      </c>
    </row>
    <row r="10" spans="1:4">
      <c r="A10" s="3" t="s">
        <v>553</v>
      </c>
    </row>
    <row r="11" spans="1:4">
      <c r="A11" s="4" t="s">
        <v>570</v>
      </c>
      <c r="B11" s="5" t="n">
        <v>153</v>
      </c>
      <c r="C11" s="5" t="n">
        <v>144</v>
      </c>
      <c r="D11" s="5" t="n">
        <v>152</v>
      </c>
    </row>
    <row r="12" spans="1:4">
      <c r="A12" s="4" t="s">
        <v>571</v>
      </c>
      <c r="B12" s="5" t="n">
        <v>-264</v>
      </c>
      <c r="C12" s="5" t="n">
        <v>-248</v>
      </c>
      <c r="D12" s="5" t="n">
        <v>-272</v>
      </c>
    </row>
    <row r="13" spans="1:4">
      <c r="A13" s="4" t="s">
        <v>572</v>
      </c>
      <c r="B13" s="5" t="n">
        <v>10</v>
      </c>
      <c r="C13" s="5" t="n">
        <v>13</v>
      </c>
      <c r="D13" s="5" t="n">
        <v>146</v>
      </c>
    </row>
    <row r="14" spans="1:4">
      <c r="A14" s="4" t="s">
        <v>574</v>
      </c>
      <c r="B14" s="5" t="n">
        <v>0</v>
      </c>
      <c r="C14" s="5" t="n">
        <v>0</v>
      </c>
      <c r="D14" s="5" t="n">
        <v>37</v>
      </c>
    </row>
    <row r="15" spans="1:4">
      <c r="A15" s="4" t="s">
        <v>573</v>
      </c>
      <c r="B15" s="6" t="n">
        <v>-101</v>
      </c>
      <c r="C15" s="6" t="n">
        <v>-91</v>
      </c>
      <c r="D15" s="6" t="n">
        <v>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33</v>
      </c>
    </row>
    <row r="3" spans="1:4">
      <c r="A3" s="4" t="s">
        <v>552</v>
      </c>
    </row>
    <row r="4" spans="1:4">
      <c r="A4" s="3" t="s">
        <v>553</v>
      </c>
    </row>
    <row r="5" spans="1:4">
      <c r="A5" s="4" t="s">
        <v>576</v>
      </c>
      <c r="B5" s="6" t="n">
        <v>-2506</v>
      </c>
      <c r="C5" s="6" t="n">
        <v>243</v>
      </c>
      <c r="D5" s="6" t="n">
        <v>1373</v>
      </c>
    </row>
    <row r="6" spans="1:4">
      <c r="A6" s="4" t="s">
        <v>572</v>
      </c>
      <c r="B6" s="5" t="n">
        <v>-501</v>
      </c>
      <c r="C6" s="5" t="n">
        <v>-495</v>
      </c>
      <c r="D6" s="5" t="n">
        <v>-564</v>
      </c>
    </row>
    <row r="7" spans="1:4">
      <c r="A7" s="4" t="s">
        <v>577</v>
      </c>
      <c r="B7" s="5" t="n">
        <v>-3007</v>
      </c>
      <c r="C7" s="5" t="n">
        <v>-252</v>
      </c>
      <c r="D7" s="5" t="n">
        <v>809</v>
      </c>
    </row>
    <row r="8" spans="1:4">
      <c r="A8" s="4" t="s">
        <v>563</v>
      </c>
    </row>
    <row r="9" spans="1:4">
      <c r="A9" s="3" t="s">
        <v>553</v>
      </c>
    </row>
    <row r="10" spans="1:4">
      <c r="A10" s="4" t="s">
        <v>576</v>
      </c>
      <c r="B10" s="5" t="n">
        <v>60</v>
      </c>
      <c r="C10" s="5" t="n">
        <v>318</v>
      </c>
      <c r="D10" s="5" t="n">
        <v>-128</v>
      </c>
    </row>
    <row r="11" spans="1:4">
      <c r="A11" s="4" t="s">
        <v>572</v>
      </c>
      <c r="B11" s="5" t="n">
        <v>-10</v>
      </c>
      <c r="C11" s="5" t="n">
        <v>-13</v>
      </c>
      <c r="D11" s="5" t="n">
        <v>-146</v>
      </c>
    </row>
    <row r="12" spans="1:4">
      <c r="A12" s="4" t="s">
        <v>574</v>
      </c>
      <c r="B12" s="5" t="n">
        <v>0</v>
      </c>
      <c r="C12" s="5" t="n">
        <v>0</v>
      </c>
      <c r="D12" s="5" t="n">
        <v>-37</v>
      </c>
    </row>
    <row r="13" spans="1:4">
      <c r="A13" s="4" t="s">
        <v>577</v>
      </c>
      <c r="B13" s="6" t="n">
        <v>50</v>
      </c>
      <c r="C13" s="6" t="n">
        <v>305</v>
      </c>
      <c r="D13" s="6" t="n">
        <v>-3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33</v>
      </c>
    </row>
    <row r="3" spans="1:4">
      <c r="A3" s="4" t="s">
        <v>552</v>
      </c>
    </row>
    <row r="4" spans="1:4">
      <c r="A4" s="3" t="s">
        <v>579</v>
      </c>
    </row>
    <row r="5" spans="1:4">
      <c r="A5" s="4" t="s">
        <v>580</v>
      </c>
      <c r="B5" s="6" t="n">
        <v>23651</v>
      </c>
      <c r="C5" s="6" t="n">
        <v>24932</v>
      </c>
    </row>
    <row r="6" spans="1:4">
      <c r="A6" s="4" t="s">
        <v>570</v>
      </c>
      <c r="B6" s="5" t="n">
        <v>811</v>
      </c>
      <c r="C6" s="5" t="n">
        <v>875</v>
      </c>
      <c r="D6" s="6" t="n">
        <v>914</v>
      </c>
    </row>
    <row r="7" spans="1:4">
      <c r="A7" s="4" t="s">
        <v>581</v>
      </c>
      <c r="B7" s="5" t="n">
        <v>-521</v>
      </c>
      <c r="C7" s="5" t="n">
        <v>11</v>
      </c>
    </row>
    <row r="8" spans="1:4">
      <c r="A8" s="4" t="s">
        <v>582</v>
      </c>
      <c r="B8" s="5" t="n">
        <v>-2225</v>
      </c>
      <c r="C8" s="5" t="n">
        <v>-2167</v>
      </c>
    </row>
    <row r="9" spans="1:4">
      <c r="A9" s="4" t="s">
        <v>583</v>
      </c>
      <c r="B9" s="5" t="n">
        <v>0</v>
      </c>
      <c r="C9" s="5" t="n">
        <v>0</v>
      </c>
    </row>
    <row r="10" spans="1:4">
      <c r="A10" s="4" t="s">
        <v>584</v>
      </c>
      <c r="B10" s="5" t="n">
        <v>21716</v>
      </c>
      <c r="C10" s="5" t="n">
        <v>23651</v>
      </c>
      <c r="D10" s="5" t="n">
        <v>24932</v>
      </c>
    </row>
    <row r="11" spans="1:4">
      <c r="A11" s="4" t="s">
        <v>585</v>
      </c>
      <c r="B11" s="5" t="n">
        <v>21716</v>
      </c>
      <c r="C11" s="5" t="n">
        <v>23651</v>
      </c>
    </row>
    <row r="12" spans="1:4">
      <c r="A12" s="3" t="s">
        <v>586</v>
      </c>
    </row>
    <row r="13" spans="1:4">
      <c r="A13" s="4" t="s">
        <v>587</v>
      </c>
      <c r="B13" s="5" t="n">
        <v>27402</v>
      </c>
      <c r="C13" s="5" t="n">
        <v>27730</v>
      </c>
    </row>
    <row r="14" spans="1:4">
      <c r="A14" s="4" t="s">
        <v>588</v>
      </c>
      <c r="B14" s="5" t="n">
        <v>4060</v>
      </c>
      <c r="C14" s="5" t="n">
        <v>1839</v>
      </c>
    </row>
    <row r="15" spans="1:4">
      <c r="A15" s="4" t="s">
        <v>589</v>
      </c>
      <c r="B15" s="5" t="n">
        <v>0</v>
      </c>
      <c r="C15" s="5" t="n">
        <v>0</v>
      </c>
    </row>
    <row r="16" spans="1:4">
      <c r="A16" s="4" t="s">
        <v>582</v>
      </c>
      <c r="B16" s="5" t="n">
        <v>-2225</v>
      </c>
      <c r="C16" s="5" t="n">
        <v>-2167</v>
      </c>
    </row>
    <row r="17" spans="1:4">
      <c r="A17" s="4" t="s">
        <v>583</v>
      </c>
      <c r="B17" s="5" t="n">
        <v>0</v>
      </c>
      <c r="C17" s="5" t="n">
        <v>0</v>
      </c>
    </row>
    <row r="18" spans="1:4">
      <c r="A18" s="4" t="s">
        <v>590</v>
      </c>
      <c r="B18" s="5" t="n">
        <v>29237</v>
      </c>
      <c r="C18" s="5" t="n">
        <v>27402</v>
      </c>
      <c r="D18" s="5" t="n">
        <v>27730</v>
      </c>
    </row>
    <row r="19" spans="1:4">
      <c r="A19" s="4" t="s">
        <v>591</v>
      </c>
      <c r="B19" s="5" t="n">
        <v>7521</v>
      </c>
      <c r="C19" s="5" t="n">
        <v>3751</v>
      </c>
    </row>
    <row r="20" spans="1:4">
      <c r="A20" s="3" t="s">
        <v>592</v>
      </c>
    </row>
    <row r="21" spans="1:4">
      <c r="A21" s="4" t="s">
        <v>593</v>
      </c>
      <c r="B21" s="5" t="n">
        <v>7521</v>
      </c>
      <c r="C21" s="5" t="n">
        <v>3751</v>
      </c>
    </row>
    <row r="22" spans="1:4">
      <c r="A22" s="3" t="s">
        <v>594</v>
      </c>
    </row>
    <row r="23" spans="1:4">
      <c r="A23" s="4" t="s">
        <v>595</v>
      </c>
      <c r="B23" s="5" t="n">
        <v>-9703</v>
      </c>
      <c r="C23" s="5" t="n">
        <v>12712</v>
      </c>
    </row>
    <row r="24" spans="1:4">
      <c r="A24" s="4" t="s">
        <v>596</v>
      </c>
      <c r="B24" s="5" t="n">
        <v>3687</v>
      </c>
      <c r="C24" s="5" t="n">
        <v>-4830</v>
      </c>
    </row>
    <row r="25" spans="1:4">
      <c r="A25" s="4" t="s">
        <v>597</v>
      </c>
      <c r="B25" s="5" t="n">
        <v>0</v>
      </c>
      <c r="C25" s="5" t="n">
        <v>0</v>
      </c>
    </row>
    <row r="26" spans="1:4">
      <c r="A26" s="4" t="s">
        <v>598</v>
      </c>
      <c r="B26" s="5" t="n">
        <v>-6016</v>
      </c>
      <c r="C26" s="5" t="n">
        <v>7882</v>
      </c>
    </row>
    <row r="27" spans="1:4">
      <c r="A27" s="4" t="s">
        <v>563</v>
      </c>
    </row>
    <row r="28" spans="1:4">
      <c r="A28" s="3" t="s">
        <v>579</v>
      </c>
    </row>
    <row r="29" spans="1:4">
      <c r="A29" s="4" t="s">
        <v>580</v>
      </c>
      <c r="B29" s="5" t="n">
        <v>4021</v>
      </c>
      <c r="C29" s="5" t="n">
        <v>3519</v>
      </c>
    </row>
    <row r="30" spans="1:4">
      <c r="A30" s="4" t="s">
        <v>570</v>
      </c>
      <c r="B30" s="5" t="n">
        <v>153</v>
      </c>
      <c r="C30" s="5" t="n">
        <v>144</v>
      </c>
      <c r="D30" s="5" t="n">
        <v>152</v>
      </c>
    </row>
    <row r="31" spans="1:4">
      <c r="A31" s="4" t="s">
        <v>581</v>
      </c>
      <c r="B31" s="5" t="n">
        <v>291</v>
      </c>
      <c r="C31" s="5" t="n">
        <v>430</v>
      </c>
    </row>
    <row r="32" spans="1:4">
      <c r="A32" s="4" t="s">
        <v>582</v>
      </c>
      <c r="B32" s="5" t="n">
        <v>-153</v>
      </c>
      <c r="C32" s="5" t="n">
        <v>-176</v>
      </c>
    </row>
    <row r="33" spans="1:4">
      <c r="A33" s="4" t="s">
        <v>583</v>
      </c>
      <c r="B33" s="5" t="n">
        <v>292</v>
      </c>
      <c r="C33" s="5" t="n">
        <v>104</v>
      </c>
    </row>
    <row r="34" spans="1:4">
      <c r="A34" s="4" t="s">
        <v>584</v>
      </c>
      <c r="B34" s="5" t="n">
        <v>4604</v>
      </c>
      <c r="C34" s="5" t="n">
        <v>4021</v>
      </c>
      <c r="D34" s="5" t="n">
        <v>3519</v>
      </c>
    </row>
    <row r="35" spans="1:4">
      <c r="A35" s="4" t="s">
        <v>585</v>
      </c>
      <c r="B35" s="5" t="n">
        <v>4604</v>
      </c>
      <c r="C35" s="5" t="n">
        <v>4021</v>
      </c>
    </row>
    <row r="36" spans="1:4">
      <c r="A36" s="3" t="s">
        <v>586</v>
      </c>
    </row>
    <row r="37" spans="1:4">
      <c r="A37" s="4" t="s">
        <v>587</v>
      </c>
      <c r="B37" s="5" t="n">
        <v>4712</v>
      </c>
      <c r="C37" s="5" t="n">
        <v>4383</v>
      </c>
    </row>
    <row r="38" spans="1:4">
      <c r="A38" s="4" t="s">
        <v>588</v>
      </c>
      <c r="B38" s="5" t="n">
        <v>497</v>
      </c>
      <c r="C38" s="5" t="n">
        <v>356</v>
      </c>
    </row>
    <row r="39" spans="1:4">
      <c r="A39" s="4" t="s">
        <v>589</v>
      </c>
      <c r="B39" s="5" t="n">
        <v>55</v>
      </c>
      <c r="C39" s="5" t="n">
        <v>17</v>
      </c>
    </row>
    <row r="40" spans="1:4">
      <c r="A40" s="4" t="s">
        <v>582</v>
      </c>
      <c r="B40" s="5" t="n">
        <v>-153</v>
      </c>
      <c r="C40" s="5" t="n">
        <v>-176</v>
      </c>
    </row>
    <row r="41" spans="1:4">
      <c r="A41" s="4" t="s">
        <v>583</v>
      </c>
      <c r="B41" s="5" t="n">
        <v>345</v>
      </c>
      <c r="C41" s="5" t="n">
        <v>132</v>
      </c>
    </row>
    <row r="42" spans="1:4">
      <c r="A42" s="4" t="s">
        <v>590</v>
      </c>
      <c r="B42" s="5" t="n">
        <v>5456</v>
      </c>
      <c r="C42" s="5" t="n">
        <v>4712</v>
      </c>
      <c r="D42" s="6" t="n">
        <v>4383</v>
      </c>
    </row>
    <row r="43" spans="1:4">
      <c r="A43" s="4" t="s">
        <v>591</v>
      </c>
      <c r="B43" s="5" t="n">
        <v>852</v>
      </c>
      <c r="C43" s="5" t="n">
        <v>691</v>
      </c>
    </row>
    <row r="44" spans="1:4">
      <c r="A44" s="3" t="s">
        <v>592</v>
      </c>
    </row>
    <row r="45" spans="1:4">
      <c r="A45" s="4" t="s">
        <v>593</v>
      </c>
      <c r="B45" s="5" t="n">
        <v>852</v>
      </c>
      <c r="C45" s="5" t="n">
        <v>691</v>
      </c>
    </row>
    <row r="46" spans="1:4">
      <c r="A46" s="3" t="s">
        <v>594</v>
      </c>
    </row>
    <row r="47" spans="1:4">
      <c r="A47" s="4" t="s">
        <v>595</v>
      </c>
      <c r="B47" s="5" t="n">
        <v>-1033</v>
      </c>
      <c r="C47" s="5" t="n">
        <v>1029</v>
      </c>
    </row>
    <row r="48" spans="1:4">
      <c r="A48" s="4" t="s">
        <v>596</v>
      </c>
      <c r="B48" s="5" t="n">
        <v>327</v>
      </c>
      <c r="C48" s="5" t="n">
        <v>-327</v>
      </c>
    </row>
    <row r="49" spans="1:4">
      <c r="A49" s="4" t="s">
        <v>597</v>
      </c>
      <c r="B49" s="5" t="n">
        <v>44</v>
      </c>
      <c r="C49" s="5" t="n">
        <v>-89</v>
      </c>
    </row>
    <row r="50" spans="1:4">
      <c r="A50" s="4" t="s">
        <v>598</v>
      </c>
      <c r="B50" s="6" t="n">
        <v>-662</v>
      </c>
      <c r="C50" s="6" t="n">
        <v>6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33</v>
      </c>
    </row>
    <row r="3" spans="1:4">
      <c r="A3" s="3" t="s">
        <v>553</v>
      </c>
    </row>
    <row r="4" spans="1:4">
      <c r="A4" s="4" t="s">
        <v>600</v>
      </c>
      <c r="B4" s="9" t="n">
        <v>0.7</v>
      </c>
    </row>
    <row r="5" spans="1:4">
      <c r="A5" s="4" t="s">
        <v>601</v>
      </c>
      <c r="B5" s="10" t="n">
        <v>0.5</v>
      </c>
    </row>
    <row r="6" spans="1:4">
      <c r="A6" s="4" t="s">
        <v>602</v>
      </c>
      <c r="B6" s="9" t="n">
        <v>5.3</v>
      </c>
      <c r="C6" s="9" t="n">
        <v>5.2</v>
      </c>
      <c r="D6" s="9" t="n">
        <v>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377</v>
      </c>
    </row>
    <row r="2" spans="1:2">
      <c r="A2" s="4" t="s">
        <v>552</v>
      </c>
    </row>
    <row r="3" spans="1:2">
      <c r="A3" s="3" t="s">
        <v>553</v>
      </c>
    </row>
    <row r="4" spans="1:2">
      <c r="A4" s="5" t="n">
        <v>2018</v>
      </c>
      <c r="B4" s="6" t="n">
        <v>2152</v>
      </c>
    </row>
    <row r="5" spans="1:2">
      <c r="A5" s="5" t="n">
        <v>2019</v>
      </c>
      <c r="B5" s="5" t="n">
        <v>1961</v>
      </c>
    </row>
    <row r="6" spans="1:2">
      <c r="A6" s="5" t="n">
        <v>2020</v>
      </c>
      <c r="B6" s="5" t="n">
        <v>2184</v>
      </c>
    </row>
    <row r="7" spans="1:2">
      <c r="A7" s="5" t="n">
        <v>2021</v>
      </c>
      <c r="B7" s="5" t="n">
        <v>1923</v>
      </c>
    </row>
    <row r="8" spans="1:2">
      <c r="A8" s="5" t="n">
        <v>2022</v>
      </c>
      <c r="B8" s="5" t="n">
        <v>1810</v>
      </c>
    </row>
    <row r="9" spans="1:2">
      <c r="A9" s="4" t="s">
        <v>604</v>
      </c>
      <c r="B9" s="5" t="n">
        <v>7509</v>
      </c>
    </row>
    <row r="10" spans="1:2">
      <c r="A10" s="4" t="s">
        <v>144</v>
      </c>
      <c r="B10" s="5" t="n">
        <v>17539</v>
      </c>
    </row>
    <row r="11" spans="1:2">
      <c r="A11" s="4" t="s">
        <v>563</v>
      </c>
    </row>
    <row r="12" spans="1:2">
      <c r="A12" s="3" t="s">
        <v>553</v>
      </c>
    </row>
    <row r="13" spans="1:2">
      <c r="A13" s="5" t="n">
        <v>2018</v>
      </c>
      <c r="B13" s="5" t="n">
        <v>181</v>
      </c>
    </row>
    <row r="14" spans="1:2">
      <c r="A14" s="5" t="n">
        <v>2019</v>
      </c>
      <c r="B14" s="5" t="n">
        <v>189</v>
      </c>
    </row>
    <row r="15" spans="1:2">
      <c r="A15" s="5" t="n">
        <v>2020</v>
      </c>
      <c r="B15" s="5" t="n">
        <v>200</v>
      </c>
    </row>
    <row r="16" spans="1:2">
      <c r="A16" s="5" t="n">
        <v>2021</v>
      </c>
      <c r="B16" s="5" t="n">
        <v>213</v>
      </c>
    </row>
    <row r="17" spans="1:2">
      <c r="A17" s="5" t="n">
        <v>2022</v>
      </c>
      <c r="B17" s="5" t="n">
        <v>254</v>
      </c>
    </row>
    <row r="18" spans="1:2">
      <c r="A18" s="4" t="s">
        <v>604</v>
      </c>
      <c r="B18" s="5" t="n">
        <v>1292</v>
      </c>
    </row>
    <row r="19" spans="1:2">
      <c r="A19" s="4" t="s">
        <v>144</v>
      </c>
      <c r="B19" s="6" t="n">
        <v>23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2</v>
      </c>
    </row>
    <row r="3" spans="1:3">
      <c r="A3" s="4" t="s">
        <v>606</v>
      </c>
    </row>
    <row r="4" spans="1:3">
      <c r="A4" s="3" t="s">
        <v>553</v>
      </c>
    </row>
    <row r="5" spans="1:3">
      <c r="A5" s="4" t="s">
        <v>607</v>
      </c>
      <c r="B5" s="4" t="s">
        <v>608</v>
      </c>
      <c r="C5" s="4" t="s">
        <v>609</v>
      </c>
    </row>
    <row r="6" spans="1:3">
      <c r="A6" s="4" t="s">
        <v>610</v>
      </c>
    </row>
    <row r="7" spans="1:3">
      <c r="A7" s="3" t="s">
        <v>553</v>
      </c>
    </row>
    <row r="8" spans="1:3">
      <c r="A8" s="4" t="s">
        <v>607</v>
      </c>
      <c r="B8" s="4" t="s">
        <v>611</v>
      </c>
      <c r="C8" s="4" t="s">
        <v>612</v>
      </c>
    </row>
    <row r="9" spans="1:3">
      <c r="A9" s="4" t="s">
        <v>613</v>
      </c>
    </row>
    <row r="10" spans="1:3">
      <c r="A10" s="3" t="s">
        <v>553</v>
      </c>
    </row>
    <row r="11" spans="1:3">
      <c r="A11" s="4" t="s">
        <v>607</v>
      </c>
      <c r="B11" s="4" t="s">
        <v>614</v>
      </c>
      <c r="C11" s="4" t="s">
        <v>615</v>
      </c>
    </row>
    <row r="12" spans="1:3">
      <c r="A12" s="4" t="s">
        <v>616</v>
      </c>
    </row>
    <row r="13" spans="1:3">
      <c r="A13" s="3" t="s">
        <v>553</v>
      </c>
    </row>
    <row r="14" spans="1:3">
      <c r="A14" s="4" t="s">
        <v>607</v>
      </c>
      <c r="B14" s="4" t="s">
        <v>617</v>
      </c>
      <c r="C14" s="4" t="s">
        <v>618</v>
      </c>
    </row>
    <row r="15" spans="1:3">
      <c r="A15" s="4" t="s">
        <v>619</v>
      </c>
    </row>
    <row r="16" spans="1:3">
      <c r="A16" s="3" t="s">
        <v>553</v>
      </c>
    </row>
    <row r="17" spans="1:3">
      <c r="A17" s="4" t="s">
        <v>620</v>
      </c>
      <c r="B17" s="13" t="n">
        <v>0.36</v>
      </c>
    </row>
    <row r="18" spans="1:3">
      <c r="A18" s="4" t="s">
        <v>621</v>
      </c>
    </row>
    <row r="19" spans="1:3">
      <c r="A19" s="3" t="s">
        <v>553</v>
      </c>
    </row>
    <row r="20" spans="1:3">
      <c r="A20" s="4" t="s">
        <v>620</v>
      </c>
      <c r="B20" s="13" t="n">
        <v>0.16</v>
      </c>
    </row>
    <row r="21" spans="1:3">
      <c r="A21" s="4" t="s">
        <v>622</v>
      </c>
    </row>
    <row r="22" spans="1:3">
      <c r="A22" s="3" t="s">
        <v>553</v>
      </c>
    </row>
    <row r="23" spans="1:3">
      <c r="A23" s="4" t="s">
        <v>620</v>
      </c>
      <c r="B23" s="10" t="n">
        <v>0.3</v>
      </c>
    </row>
    <row r="24" spans="1:3">
      <c r="A24" s="4" t="s">
        <v>623</v>
      </c>
    </row>
    <row r="25" spans="1:3">
      <c r="A25" s="3" t="s">
        <v>553</v>
      </c>
    </row>
    <row r="26" spans="1:3">
      <c r="A26" s="4" t="s">
        <v>620</v>
      </c>
      <c r="B26" s="5" t="n">
        <v>0</v>
      </c>
    </row>
    <row r="27" spans="1:3">
      <c r="A27" s="4" t="s">
        <v>624</v>
      </c>
    </row>
    <row r="28" spans="1:3">
      <c r="A28" s="3" t="s">
        <v>553</v>
      </c>
    </row>
    <row r="29" spans="1:3">
      <c r="A29" s="4" t="s">
        <v>620</v>
      </c>
      <c r="B29" s="13" t="n">
        <v>0.54</v>
      </c>
    </row>
    <row r="30" spans="1:3">
      <c r="A30" s="4" t="s">
        <v>625</v>
      </c>
    </row>
    <row r="31" spans="1:3">
      <c r="A31" s="3" t="s">
        <v>553</v>
      </c>
    </row>
    <row r="32" spans="1:3">
      <c r="A32" s="4" t="s">
        <v>620</v>
      </c>
      <c r="B32" s="13" t="n">
        <v>0.24</v>
      </c>
    </row>
    <row r="33" spans="1:3">
      <c r="A33" s="4" t="s">
        <v>626</v>
      </c>
    </row>
    <row r="34" spans="1:3">
      <c r="A34" s="3" t="s">
        <v>553</v>
      </c>
    </row>
    <row r="35" spans="1:3">
      <c r="A35" s="4" t="s">
        <v>620</v>
      </c>
      <c r="B35" s="10" t="n">
        <v>0.4</v>
      </c>
    </row>
    <row r="36" spans="1:3">
      <c r="A36" s="4" t="s">
        <v>627</v>
      </c>
    </row>
    <row r="37" spans="1:3">
      <c r="A37" s="3" t="s">
        <v>553</v>
      </c>
    </row>
    <row r="38" spans="1:3">
      <c r="A38" s="4" t="s">
        <v>620</v>
      </c>
      <c r="B38" s="10" t="n">
        <v>0.1</v>
      </c>
    </row>
    <row r="39" spans="1:3">
      <c r="A39" s="4" t="s">
        <v>628</v>
      </c>
    </row>
    <row r="40" spans="1:3">
      <c r="A40" s="3" t="s">
        <v>553</v>
      </c>
    </row>
    <row r="41" spans="1:3">
      <c r="A41" s="4" t="s">
        <v>607</v>
      </c>
      <c r="B41" s="4" t="s">
        <v>629</v>
      </c>
      <c r="C41" s="4" t="s">
        <v>630</v>
      </c>
    </row>
    <row r="42" spans="1:3">
      <c r="A42" s="4" t="s">
        <v>631</v>
      </c>
    </row>
    <row r="43" spans="1:3">
      <c r="A43" s="3" t="s">
        <v>553</v>
      </c>
    </row>
    <row r="44" spans="1:3">
      <c r="A44" s="4" t="s">
        <v>607</v>
      </c>
      <c r="B44" s="4" t="s">
        <v>632</v>
      </c>
      <c r="C44" s="4" t="s">
        <v>633</v>
      </c>
    </row>
    <row r="45" spans="1:3">
      <c r="A45" s="4" t="s">
        <v>634</v>
      </c>
    </row>
    <row r="46" spans="1:3">
      <c r="A46" s="3" t="s">
        <v>553</v>
      </c>
    </row>
    <row r="47" spans="1:3">
      <c r="A47" s="4" t="s">
        <v>607</v>
      </c>
      <c r="B47" s="4" t="s">
        <v>635</v>
      </c>
      <c r="C47" s="4" t="s">
        <v>629</v>
      </c>
    </row>
    <row r="48" spans="1:3">
      <c r="A48" s="4" t="s">
        <v>636</v>
      </c>
    </row>
    <row r="49" spans="1:3">
      <c r="A49" s="3" t="s">
        <v>553</v>
      </c>
    </row>
    <row r="50" spans="1:3">
      <c r="A50" s="4" t="s">
        <v>607</v>
      </c>
      <c r="B50" s="4" t="s">
        <v>394</v>
      </c>
      <c r="C50" s="4" t="s">
        <v>394</v>
      </c>
    </row>
    <row r="51" spans="1:3">
      <c r="A51" s="4" t="s">
        <v>637</v>
      </c>
    </row>
    <row r="52" spans="1:3">
      <c r="A52" s="3" t="s">
        <v>553</v>
      </c>
    </row>
    <row r="53" spans="1:3">
      <c r="A53" s="4" t="s">
        <v>620</v>
      </c>
      <c r="B53" s="10" t="n">
        <v>0.3</v>
      </c>
    </row>
    <row r="54" spans="1:3">
      <c r="A54" s="4" t="s">
        <v>638</v>
      </c>
    </row>
    <row r="55" spans="1:3">
      <c r="A55" s="3" t="s">
        <v>553</v>
      </c>
    </row>
    <row r="56" spans="1:3">
      <c r="A56" s="4" t="s">
        <v>620</v>
      </c>
      <c r="B56" s="13" t="n">
        <v>0.25</v>
      </c>
    </row>
    <row r="57" spans="1:3">
      <c r="A57" s="4" t="s">
        <v>639</v>
      </c>
    </row>
    <row r="58" spans="1:3">
      <c r="A58" s="3" t="s">
        <v>553</v>
      </c>
    </row>
    <row r="59" spans="1:3">
      <c r="A59" s="4" t="s">
        <v>620</v>
      </c>
      <c r="B59" s="13" t="n">
        <v>0.25</v>
      </c>
    </row>
    <row r="60" spans="1:3">
      <c r="A60" s="4" t="s">
        <v>640</v>
      </c>
    </row>
    <row r="61" spans="1:3">
      <c r="A61" s="3" t="s">
        <v>553</v>
      </c>
    </row>
    <row r="62" spans="1:3">
      <c r="A62" s="4" t="s">
        <v>620</v>
      </c>
      <c r="B62" s="5" t="n">
        <v>0</v>
      </c>
    </row>
    <row r="63" spans="1:3">
      <c r="A63" s="4" t="s">
        <v>641</v>
      </c>
    </row>
    <row r="64" spans="1:3">
      <c r="A64" s="3" t="s">
        <v>553</v>
      </c>
    </row>
    <row r="65" spans="1:3">
      <c r="A65" s="4" t="s">
        <v>620</v>
      </c>
      <c r="B65" s="10" t="n">
        <v>0.5</v>
      </c>
    </row>
    <row r="66" spans="1:3">
      <c r="A66" s="4" t="s">
        <v>642</v>
      </c>
    </row>
    <row r="67" spans="1:3">
      <c r="A67" s="3" t="s">
        <v>553</v>
      </c>
    </row>
    <row r="68" spans="1:3">
      <c r="A68" s="4" t="s">
        <v>620</v>
      </c>
      <c r="B68" s="13" t="n">
        <v>0.35</v>
      </c>
    </row>
    <row r="69" spans="1:3">
      <c r="A69" s="4" t="s">
        <v>643</v>
      </c>
    </row>
    <row r="70" spans="1:3">
      <c r="A70" s="3" t="s">
        <v>553</v>
      </c>
    </row>
    <row r="71" spans="1:3">
      <c r="A71" s="4" t="s">
        <v>620</v>
      </c>
      <c r="B71" s="13" t="n">
        <v>0.35</v>
      </c>
    </row>
    <row r="72" spans="1:3">
      <c r="A72" s="4" t="s">
        <v>644</v>
      </c>
    </row>
    <row r="73" spans="1:3">
      <c r="A73" s="3" t="s">
        <v>553</v>
      </c>
    </row>
    <row r="74" spans="1:3">
      <c r="A74" s="4" t="s">
        <v>620</v>
      </c>
      <c r="B74" s="13" t="n">
        <v>0.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33</v>
      </c>
    </row>
    <row r="3" spans="1:4">
      <c r="A3" s="3" t="s">
        <v>115</v>
      </c>
    </row>
    <row r="4" spans="1:4">
      <c r="A4" s="4" t="s">
        <v>49</v>
      </c>
      <c r="B4" s="6" t="n">
        <v>17905</v>
      </c>
      <c r="C4" s="6" t="n">
        <v>26179</v>
      </c>
      <c r="D4" s="6" t="n">
        <v>19711</v>
      </c>
    </row>
    <row r="5" spans="1:4">
      <c r="A5" s="3" t="s">
        <v>116</v>
      </c>
    </row>
    <row r="6" spans="1:4">
      <c r="A6" s="4" t="s">
        <v>117</v>
      </c>
      <c r="B6" s="5" t="n">
        <v>5611</v>
      </c>
      <c r="C6" s="5" t="n">
        <v>6226</v>
      </c>
      <c r="D6" s="5" t="n">
        <v>6308</v>
      </c>
    </row>
    <row r="7" spans="1:4">
      <c r="A7" s="4" t="s">
        <v>118</v>
      </c>
      <c r="B7" s="5" t="n">
        <v>204</v>
      </c>
      <c r="C7" s="5" t="n">
        <v>225</v>
      </c>
      <c r="D7" s="5" t="n">
        <v>244</v>
      </c>
    </row>
    <row r="8" spans="1:4">
      <c r="A8" s="4" t="s">
        <v>78</v>
      </c>
      <c r="B8" s="5" t="n">
        <v>3942</v>
      </c>
      <c r="C8" s="5" t="n">
        <v>1787</v>
      </c>
      <c r="D8" s="5" t="n">
        <v>-1679</v>
      </c>
    </row>
    <row r="9" spans="1:4">
      <c r="A9" s="4" t="s">
        <v>119</v>
      </c>
      <c r="B9" s="5" t="n">
        <v>-822</v>
      </c>
      <c r="C9" s="5" t="n">
        <v>-952</v>
      </c>
      <c r="D9" s="5" t="n">
        <v>-155</v>
      </c>
    </row>
    <row r="10" spans="1:4">
      <c r="A10" s="3" t="s">
        <v>120</v>
      </c>
    </row>
    <row r="11" spans="1:4">
      <c r="A11" s="4" t="s">
        <v>121</v>
      </c>
      <c r="B11" s="5" t="n">
        <v>-516</v>
      </c>
      <c r="C11" s="5" t="n">
        <v>992</v>
      </c>
      <c r="D11" s="5" t="n">
        <v>3630</v>
      </c>
    </row>
    <row r="12" spans="1:4">
      <c r="A12" s="4" t="s">
        <v>122</v>
      </c>
      <c r="B12" s="5" t="n">
        <v>-10026</v>
      </c>
      <c r="C12" s="5" t="n">
        <v>-1747</v>
      </c>
      <c r="D12" s="5" t="n">
        <v>7842</v>
      </c>
    </row>
    <row r="13" spans="1:4">
      <c r="A13" s="4" t="s">
        <v>123</v>
      </c>
      <c r="B13" s="5" t="n">
        <v>-6329</v>
      </c>
      <c r="C13" s="5" t="n">
        <v>-1806</v>
      </c>
      <c r="D13" s="5" t="n">
        <v>14423</v>
      </c>
    </row>
    <row r="14" spans="1:4">
      <c r="A14" s="4" t="s">
        <v>124</v>
      </c>
      <c r="B14" s="5" t="n">
        <v>-247</v>
      </c>
      <c r="C14" s="5" t="n">
        <v>-707</v>
      </c>
      <c r="D14" s="5" t="n">
        <v>667</v>
      </c>
    </row>
    <row r="15" spans="1:4">
      <c r="A15" s="4" t="s">
        <v>83</v>
      </c>
      <c r="B15" s="5" t="n">
        <v>21759</v>
      </c>
      <c r="C15" s="5" t="n">
        <v>26890</v>
      </c>
      <c r="D15" s="5" t="n">
        <v>-23861</v>
      </c>
    </row>
    <row r="16" spans="1:4">
      <c r="A16" s="4" t="s">
        <v>125</v>
      </c>
      <c r="B16" s="5" t="n">
        <v>1959</v>
      </c>
      <c r="C16" s="5" t="n">
        <v>5476</v>
      </c>
      <c r="D16" s="5" t="n">
        <v>-642</v>
      </c>
    </row>
    <row r="17" spans="1:4">
      <c r="A17" s="4" t="s">
        <v>126</v>
      </c>
      <c r="B17" s="5" t="n">
        <v>33440</v>
      </c>
      <c r="C17" s="5" t="n">
        <v>62563</v>
      </c>
      <c r="D17" s="5" t="n">
        <v>26488</v>
      </c>
    </row>
    <row r="18" spans="1:4">
      <c r="A18" s="3" t="s">
        <v>127</v>
      </c>
    </row>
    <row r="19" spans="1:4">
      <c r="A19" s="4" t="s">
        <v>128</v>
      </c>
      <c r="B19" s="5" t="n">
        <v>-7374</v>
      </c>
      <c r="C19" s="5" t="n">
        <v>-6002</v>
      </c>
      <c r="D19" s="5" t="n">
        <v>-6171</v>
      </c>
    </row>
    <row r="20" spans="1:4">
      <c r="A20" s="4" t="s">
        <v>129</v>
      </c>
      <c r="B20" s="5" t="n">
        <v>0</v>
      </c>
      <c r="C20" s="5" t="n">
        <v>0</v>
      </c>
      <c r="D20" s="5" t="n">
        <v>-413</v>
      </c>
    </row>
    <row r="21" spans="1:4">
      <c r="A21" s="4" t="s">
        <v>130</v>
      </c>
      <c r="B21" s="5" t="n">
        <v>21</v>
      </c>
      <c r="C21" s="5" t="n">
        <v>77</v>
      </c>
      <c r="D21" s="5" t="n">
        <v>41</v>
      </c>
    </row>
    <row r="22" spans="1:4">
      <c r="A22" s="4" t="s">
        <v>131</v>
      </c>
      <c r="B22" s="5" t="n">
        <v>-7353</v>
      </c>
      <c r="C22" s="5" t="n">
        <v>-5925</v>
      </c>
      <c r="D22" s="5" t="n">
        <v>-6543</v>
      </c>
    </row>
    <row r="23" spans="1:4">
      <c r="A23" s="3" t="s">
        <v>132</v>
      </c>
    </row>
    <row r="24" spans="1:4">
      <c r="A24" s="4" t="s">
        <v>133</v>
      </c>
      <c r="B24" s="5" t="n">
        <v>12630</v>
      </c>
      <c r="C24" s="5" t="n">
        <v>-19651</v>
      </c>
      <c r="D24" s="5" t="n">
        <v>4912</v>
      </c>
    </row>
    <row r="25" spans="1:4">
      <c r="A25" s="4" t="s">
        <v>134</v>
      </c>
      <c r="B25" s="5" t="n">
        <v>-38000</v>
      </c>
      <c r="C25" s="5" t="n">
        <v>-42000</v>
      </c>
      <c r="D25" s="5" t="n">
        <v>-15000</v>
      </c>
    </row>
    <row r="26" spans="1:4">
      <c r="A26" s="4" t="s">
        <v>135</v>
      </c>
      <c r="B26" s="5" t="n">
        <v>-70</v>
      </c>
      <c r="C26" s="5" t="n">
        <v>-186</v>
      </c>
      <c r="D26" s="5" t="n">
        <v>0</v>
      </c>
    </row>
    <row r="27" spans="1:4">
      <c r="A27" s="4" t="s">
        <v>136</v>
      </c>
      <c r="B27" s="5" t="n">
        <v>-26602</v>
      </c>
      <c r="C27" s="5" t="n">
        <v>-61837</v>
      </c>
      <c r="D27" s="5" t="n">
        <v>-10088</v>
      </c>
    </row>
    <row r="28" spans="1:4">
      <c r="A28" s="4" t="s">
        <v>137</v>
      </c>
      <c r="B28" s="5" t="n">
        <v>81</v>
      </c>
      <c r="C28" s="5" t="n">
        <v>-259</v>
      </c>
      <c r="D28" s="5" t="n">
        <v>-46</v>
      </c>
    </row>
    <row r="29" spans="1:4">
      <c r="A29" s="3" t="s">
        <v>138</v>
      </c>
    </row>
    <row r="30" spans="1:4">
      <c r="A30" s="4" t="s">
        <v>139</v>
      </c>
      <c r="B30" s="5" t="n">
        <v>-434</v>
      </c>
      <c r="C30" s="5" t="n">
        <v>-5458</v>
      </c>
      <c r="D30" s="5" t="n">
        <v>9811</v>
      </c>
    </row>
    <row r="31" spans="1:4">
      <c r="A31" s="4" t="s">
        <v>140</v>
      </c>
      <c r="B31" s="5" t="n">
        <v>11340</v>
      </c>
      <c r="C31" s="5" t="n">
        <v>16798</v>
      </c>
      <c r="D31" s="5" t="n">
        <v>6987</v>
      </c>
    </row>
    <row r="32" spans="1:4">
      <c r="A32" s="4" t="s">
        <v>141</v>
      </c>
      <c r="B32" s="5" t="n">
        <v>10906</v>
      </c>
      <c r="C32" s="5" t="n">
        <v>11340</v>
      </c>
      <c r="D32" s="5" t="n">
        <v>16798</v>
      </c>
    </row>
    <row r="33" spans="1:4">
      <c r="A33" s="4" t="s">
        <v>142</v>
      </c>
    </row>
    <row r="34" spans="1:4">
      <c r="A34" s="3" t="s">
        <v>132</v>
      </c>
    </row>
    <row r="35" spans="1:4">
      <c r="A35" s="4" t="s">
        <v>134</v>
      </c>
      <c r="B35" s="6" t="n">
        <v>-1162</v>
      </c>
      <c r="C35" s="6" t="n">
        <v>0</v>
      </c>
      <c r="D3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4" t="s">
        <v>646</v>
      </c>
    </row>
    <row r="3" spans="1:3">
      <c r="A3" s="3" t="s">
        <v>553</v>
      </c>
    </row>
    <row r="4" spans="1:3">
      <c r="A4" s="4" t="s">
        <v>647</v>
      </c>
      <c r="B4" s="6" t="n">
        <v>29237</v>
      </c>
      <c r="C4" s="6" t="n">
        <v>27402</v>
      </c>
    </row>
    <row r="5" spans="1:3">
      <c r="A5" s="4" t="s">
        <v>648</v>
      </c>
    </row>
    <row r="6" spans="1:3">
      <c r="A6" s="3" t="s">
        <v>553</v>
      </c>
    </row>
    <row r="7" spans="1:3">
      <c r="A7" s="4" t="s">
        <v>647</v>
      </c>
      <c r="B7" s="5" t="n">
        <v>13402</v>
      </c>
      <c r="C7" s="5" t="n">
        <v>12374</v>
      </c>
    </row>
    <row r="8" spans="1:3">
      <c r="A8" s="4" t="s">
        <v>649</v>
      </c>
    </row>
    <row r="9" spans="1:3">
      <c r="A9" s="3" t="s">
        <v>553</v>
      </c>
    </row>
    <row r="10" spans="1:3">
      <c r="A10" s="4" t="s">
        <v>647</v>
      </c>
      <c r="B10" s="5" t="n">
        <v>5993</v>
      </c>
      <c r="C10" s="5" t="n">
        <v>5405</v>
      </c>
    </row>
    <row r="11" spans="1:3">
      <c r="A11" s="4" t="s">
        <v>650</v>
      </c>
    </row>
    <row r="12" spans="1:3">
      <c r="A12" s="3" t="s">
        <v>553</v>
      </c>
    </row>
    <row r="13" spans="1:3">
      <c r="A13" s="4" t="s">
        <v>647</v>
      </c>
      <c r="B13" s="5" t="n">
        <v>9622</v>
      </c>
      <c r="C13" s="5" t="n">
        <v>9273</v>
      </c>
    </row>
    <row r="14" spans="1:3">
      <c r="A14" s="4" t="s">
        <v>651</v>
      </c>
    </row>
    <row r="15" spans="1:3">
      <c r="A15" s="3" t="s">
        <v>553</v>
      </c>
    </row>
    <row r="16" spans="1:3">
      <c r="A16" s="4" t="s">
        <v>647</v>
      </c>
      <c r="B16" s="5" t="n">
        <v>220</v>
      </c>
      <c r="C16" s="5" t="n">
        <v>350</v>
      </c>
    </row>
    <row r="17" spans="1:3">
      <c r="A17" s="4" t="s">
        <v>652</v>
      </c>
    </row>
    <row r="18" spans="1:3">
      <c r="A18" s="3" t="s">
        <v>553</v>
      </c>
    </row>
    <row r="19" spans="1:3">
      <c r="A19" s="4" t="s">
        <v>647</v>
      </c>
      <c r="B19" s="5" t="n">
        <v>5456</v>
      </c>
      <c r="C19" s="5" t="n">
        <v>4712</v>
      </c>
    </row>
    <row r="20" spans="1:3">
      <c r="A20" s="4" t="s">
        <v>653</v>
      </c>
    </row>
    <row r="21" spans="1:3">
      <c r="A21" s="3" t="s">
        <v>553</v>
      </c>
    </row>
    <row r="22" spans="1:3">
      <c r="A22" s="4" t="s">
        <v>647</v>
      </c>
      <c r="B22" s="5" t="n">
        <v>952</v>
      </c>
      <c r="C22" s="5" t="n">
        <v>777</v>
      </c>
    </row>
    <row r="23" spans="1:3">
      <c r="A23" s="4" t="s">
        <v>654</v>
      </c>
    </row>
    <row r="24" spans="1:3">
      <c r="A24" s="3" t="s">
        <v>553</v>
      </c>
    </row>
    <row r="25" spans="1:3">
      <c r="A25" s="4" t="s">
        <v>647</v>
      </c>
      <c r="B25" s="5" t="n">
        <v>2750</v>
      </c>
      <c r="C25" s="5" t="n">
        <v>2275</v>
      </c>
    </row>
    <row r="26" spans="1:3">
      <c r="A26" s="4" t="s">
        <v>655</v>
      </c>
    </row>
    <row r="27" spans="1:3">
      <c r="A27" s="3" t="s">
        <v>553</v>
      </c>
    </row>
    <row r="28" spans="1:3">
      <c r="A28" s="4" t="s">
        <v>647</v>
      </c>
      <c r="B28" s="5" t="n">
        <v>1754</v>
      </c>
      <c r="C28" s="5" t="n">
        <v>1660</v>
      </c>
    </row>
    <row r="29" spans="1:3">
      <c r="A29" s="4" t="s">
        <v>656</v>
      </c>
    </row>
    <row r="30" spans="1:3">
      <c r="A30" s="3" t="s">
        <v>553</v>
      </c>
    </row>
    <row r="31" spans="1:3">
      <c r="A31" s="4" t="s">
        <v>647</v>
      </c>
      <c r="B31" s="6" t="n">
        <v>0</v>
      </c>
      <c r="C31"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7</v>
      </c>
      <c r="B1" s="2" t="s">
        <v>1</v>
      </c>
    </row>
    <row r="2" spans="1:5">
      <c r="B2" s="2" t="s">
        <v>2</v>
      </c>
      <c r="C2" s="2" t="s">
        <v>32</v>
      </c>
      <c r="D2" s="2" t="s">
        <v>33</v>
      </c>
      <c r="E2" s="2" t="s">
        <v>658</v>
      </c>
    </row>
    <row r="3" spans="1:5">
      <c r="A3" s="4" t="s">
        <v>659</v>
      </c>
    </row>
    <row r="4" spans="1:5">
      <c r="A4" s="3" t="s">
        <v>660</v>
      </c>
    </row>
    <row r="5" spans="1:5">
      <c r="A5" s="4" t="s">
        <v>446</v>
      </c>
      <c r="B5" s="4" t="s">
        <v>661</v>
      </c>
      <c r="C5" s="4" t="s">
        <v>661</v>
      </c>
      <c r="D5" s="4" t="s">
        <v>661</v>
      </c>
    </row>
    <row r="6" spans="1:5">
      <c r="A6" s="4" t="s">
        <v>662</v>
      </c>
    </row>
    <row r="7" spans="1:5">
      <c r="A7" s="3" t="s">
        <v>660</v>
      </c>
    </row>
    <row r="8" spans="1:5">
      <c r="A8" s="4" t="s">
        <v>446</v>
      </c>
      <c r="B8" s="4" t="s">
        <v>663</v>
      </c>
      <c r="C8" s="4" t="s">
        <v>664</v>
      </c>
      <c r="D8" s="4" t="s">
        <v>665</v>
      </c>
    </row>
    <row r="9" spans="1:5">
      <c r="A9" s="4" t="s">
        <v>666</v>
      </c>
    </row>
    <row r="10" spans="1:5">
      <c r="A10" s="3" t="s">
        <v>660</v>
      </c>
    </row>
    <row r="11" spans="1:5">
      <c r="A11" s="4" t="s">
        <v>446</v>
      </c>
      <c r="B11" s="4" t="s">
        <v>667</v>
      </c>
      <c r="C11" s="4" t="s">
        <v>668</v>
      </c>
      <c r="E11" s="4" t="s">
        <v>669</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467</v>
      </c>
      <c r="J1" s="2" t="s">
        <v>1</v>
      </c>
    </row>
    <row r="2" spans="1:12">
      <c r="B2" s="2" t="s">
        <v>2</v>
      </c>
      <c r="C2" s="2" t="s">
        <v>468</v>
      </c>
      <c r="D2" s="2" t="s">
        <v>4</v>
      </c>
      <c r="E2" s="2" t="s">
        <v>469</v>
      </c>
      <c r="F2" s="2" t="s">
        <v>32</v>
      </c>
      <c r="G2" s="2" t="s">
        <v>470</v>
      </c>
      <c r="H2" s="2" t="s">
        <v>471</v>
      </c>
      <c r="I2" s="2" t="s">
        <v>472</v>
      </c>
      <c r="J2" s="2" t="s">
        <v>2</v>
      </c>
      <c r="K2" s="2" t="s">
        <v>32</v>
      </c>
      <c r="L2" s="2" t="s">
        <v>33</v>
      </c>
    </row>
    <row r="3" spans="1:12">
      <c r="A3" s="3" t="s">
        <v>660</v>
      </c>
    </row>
    <row r="4" spans="1:12">
      <c r="A4" s="4" t="s">
        <v>671</v>
      </c>
      <c r="B4" s="6" t="n">
        <v>265778</v>
      </c>
      <c r="C4" s="6" t="n">
        <v>181713</v>
      </c>
      <c r="D4" s="6" t="n">
        <v>152976</v>
      </c>
      <c r="E4" s="6" t="n">
        <v>140282</v>
      </c>
      <c r="F4" s="6" t="n">
        <v>258915</v>
      </c>
      <c r="G4" s="6" t="n">
        <v>188390</v>
      </c>
      <c r="H4" s="6" t="n">
        <v>154918</v>
      </c>
      <c r="I4" s="6" t="n">
        <v>143134</v>
      </c>
      <c r="J4" s="6" t="n">
        <v>740749</v>
      </c>
      <c r="K4" s="6" t="n">
        <v>745357</v>
      </c>
      <c r="L4" s="6" t="n">
        <v>767862</v>
      </c>
    </row>
    <row r="5" spans="1:12">
      <c r="A5" s="4" t="s">
        <v>42</v>
      </c>
      <c r="B5" s="5" t="n">
        <v>30979</v>
      </c>
      <c r="C5" s="5" t="n">
        <v>7430</v>
      </c>
      <c r="D5" s="5" t="n">
        <v>2164</v>
      </c>
      <c r="E5" s="5" t="n">
        <v>-2438</v>
      </c>
      <c r="F5" s="5" t="n">
        <v>31101</v>
      </c>
      <c r="G5" s="5" t="n">
        <v>13478</v>
      </c>
      <c r="H5" s="5" t="n">
        <v>1684</v>
      </c>
      <c r="I5" s="5" t="n">
        <v>-2889</v>
      </c>
      <c r="J5" s="5" t="n">
        <v>38135</v>
      </c>
      <c r="K5" s="5" t="n">
        <v>43374</v>
      </c>
      <c r="L5" s="5" t="n">
        <v>35554</v>
      </c>
    </row>
    <row r="6" spans="1:12">
      <c r="A6" s="4" t="s">
        <v>410</v>
      </c>
    </row>
    <row r="7" spans="1:12">
      <c r="A7" s="3" t="s">
        <v>660</v>
      </c>
    </row>
    <row r="8" spans="1:12">
      <c r="A8" s="4" t="s">
        <v>671</v>
      </c>
      <c r="B8" s="5" t="n">
        <v>219751</v>
      </c>
      <c r="C8" s="5" t="n">
        <v>153592</v>
      </c>
      <c r="D8" s="5" t="n">
        <v>127574</v>
      </c>
      <c r="E8" s="5" t="n">
        <v>114154</v>
      </c>
      <c r="F8" s="5" t="n">
        <v>205112</v>
      </c>
      <c r="G8" s="5" t="n">
        <v>157264</v>
      </c>
      <c r="H8" s="5" t="n">
        <v>127054</v>
      </c>
      <c r="I8" s="5" t="n">
        <v>115740</v>
      </c>
      <c r="J8" s="5" t="n">
        <v>615071</v>
      </c>
      <c r="K8" s="5" t="n">
        <v>605170</v>
      </c>
      <c r="L8" s="5" t="n">
        <v>620977</v>
      </c>
    </row>
    <row r="9" spans="1:12">
      <c r="A9" s="4" t="s">
        <v>42</v>
      </c>
      <c r="B9" s="5" t="n">
        <v>26540</v>
      </c>
      <c r="C9" s="5" t="n">
        <v>9001</v>
      </c>
      <c r="D9" s="5" t="n">
        <v>5164</v>
      </c>
      <c r="E9" s="5" t="n">
        <v>782</v>
      </c>
      <c r="F9" s="5" t="n">
        <v>23871</v>
      </c>
      <c r="G9" s="5" t="n">
        <v>14399</v>
      </c>
      <c r="H9" s="5" t="n">
        <v>4696</v>
      </c>
      <c r="I9" s="5" t="n">
        <v>67</v>
      </c>
      <c r="J9" s="5" t="n">
        <v>41487</v>
      </c>
      <c r="K9" s="5" t="n">
        <v>43033</v>
      </c>
      <c r="L9" s="5" t="n">
        <v>34801</v>
      </c>
    </row>
    <row r="10" spans="1:12">
      <c r="A10" s="4" t="s">
        <v>411</v>
      </c>
    </row>
    <row r="11" spans="1:12">
      <c r="A11" s="3" t="s">
        <v>660</v>
      </c>
    </row>
    <row r="12" spans="1:12">
      <c r="A12" s="4" t="s">
        <v>671</v>
      </c>
      <c r="B12" s="5" t="n">
        <v>47343</v>
      </c>
      <c r="C12" s="5" t="n">
        <v>28644</v>
      </c>
      <c r="D12" s="5" t="n">
        <v>25868</v>
      </c>
      <c r="E12" s="5" t="n">
        <v>26665</v>
      </c>
      <c r="F12" s="5" t="n">
        <v>54439</v>
      </c>
      <c r="G12" s="5" t="n">
        <v>32895</v>
      </c>
      <c r="H12" s="5" t="n">
        <v>28634</v>
      </c>
      <c r="I12" s="5" t="n">
        <v>28383</v>
      </c>
      <c r="J12" s="5" t="n">
        <v>128520</v>
      </c>
      <c r="K12" s="5" t="n">
        <v>144351</v>
      </c>
      <c r="L12" s="5" t="n">
        <v>150988</v>
      </c>
    </row>
    <row r="13" spans="1:12">
      <c r="A13" s="4" t="s">
        <v>42</v>
      </c>
      <c r="B13" s="5" t="n">
        <v>4450</v>
      </c>
      <c r="C13" s="5" t="n">
        <v>-1581</v>
      </c>
      <c r="D13" s="5" t="n">
        <v>-3008</v>
      </c>
      <c r="E13" s="5" t="n">
        <v>-3279</v>
      </c>
      <c r="F13" s="5" t="n">
        <v>7198</v>
      </c>
      <c r="G13" s="5" t="n">
        <v>-921</v>
      </c>
      <c r="H13" s="5" t="n">
        <v>-3011</v>
      </c>
      <c r="I13" s="5" t="n">
        <v>-2890</v>
      </c>
      <c r="J13" s="5" t="n">
        <v>-3418</v>
      </c>
      <c r="K13" s="5" t="n">
        <v>376</v>
      </c>
      <c r="L13" s="5" t="n">
        <v>165</v>
      </c>
    </row>
    <row r="14" spans="1:12">
      <c r="A14" s="4" t="s">
        <v>672</v>
      </c>
    </row>
    <row r="15" spans="1:12">
      <c r="A15" s="3" t="s">
        <v>660</v>
      </c>
    </row>
    <row r="16" spans="1:12">
      <c r="A16" s="4" t="s">
        <v>671</v>
      </c>
      <c r="B16" s="5" t="n">
        <v>-1316</v>
      </c>
      <c r="C16" s="5" t="n">
        <v>-523</v>
      </c>
      <c r="D16" s="5" t="n">
        <v>-466</v>
      </c>
      <c r="E16" s="5" t="n">
        <v>-537</v>
      </c>
      <c r="F16" s="5" t="n">
        <v>-636</v>
      </c>
      <c r="G16" s="5" t="n">
        <v>-1769</v>
      </c>
      <c r="H16" s="5" t="n">
        <v>-770</v>
      </c>
      <c r="I16" s="5" t="n">
        <v>-989</v>
      </c>
      <c r="J16" s="5" t="n">
        <v>-2842</v>
      </c>
      <c r="K16" s="5" t="n">
        <v>-4164</v>
      </c>
      <c r="L16" s="5" t="n">
        <v>-4103</v>
      </c>
    </row>
    <row r="17" spans="1:12">
      <c r="A17" s="4" t="s">
        <v>42</v>
      </c>
      <c r="B17" s="6" t="n">
        <v>-11</v>
      </c>
      <c r="C17" s="6" t="n">
        <v>10</v>
      </c>
      <c r="D17" s="6" t="n">
        <v>8</v>
      </c>
      <c r="E17" s="6" t="n">
        <v>59</v>
      </c>
      <c r="F17" s="6" t="n">
        <v>32</v>
      </c>
      <c r="G17" s="6" t="n">
        <v>0</v>
      </c>
      <c r="H17" s="6" t="n">
        <v>-1</v>
      </c>
      <c r="I17" s="6" t="n">
        <v>-66</v>
      </c>
      <c r="J17" s="6" t="n">
        <v>66</v>
      </c>
      <c r="K17" s="6" t="n">
        <v>-35</v>
      </c>
      <c r="L17" s="6" t="n">
        <v>58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3</v>
      </c>
      <c r="B1" s="2" t="s">
        <v>1</v>
      </c>
    </row>
    <row r="2" spans="1:4">
      <c r="B2" s="2" t="s">
        <v>2</v>
      </c>
      <c r="C2" s="2" t="s">
        <v>32</v>
      </c>
      <c r="D2" s="2" t="s">
        <v>33</v>
      </c>
    </row>
    <row r="3" spans="1:4">
      <c r="A3" s="3" t="s">
        <v>660</v>
      </c>
    </row>
    <row r="4" spans="1:4">
      <c r="A4" s="4" t="s">
        <v>81</v>
      </c>
      <c r="B4" s="6" t="n">
        <v>326233</v>
      </c>
      <c r="C4" s="6" t="n">
        <v>310833</v>
      </c>
      <c r="D4" s="4" t="s">
        <v>384</v>
      </c>
    </row>
    <row r="5" spans="1:4">
      <c r="A5" s="4" t="s">
        <v>117</v>
      </c>
      <c r="B5" s="5" t="n">
        <v>5611</v>
      </c>
      <c r="C5" s="5" t="n">
        <v>6226</v>
      </c>
      <c r="D5" s="5" t="n">
        <v>6308</v>
      </c>
    </row>
    <row r="6" spans="1:4">
      <c r="A6" s="4" t="s">
        <v>674</v>
      </c>
      <c r="B6" s="5" t="n">
        <v>7374</v>
      </c>
      <c r="C6" s="5" t="n">
        <v>6002</v>
      </c>
      <c r="D6" s="5" t="n">
        <v>6171</v>
      </c>
    </row>
    <row r="7" spans="1:4">
      <c r="A7" s="4" t="s">
        <v>410</v>
      </c>
    </row>
    <row r="8" spans="1:4">
      <c r="A8" s="3" t="s">
        <v>660</v>
      </c>
    </row>
    <row r="9" spans="1:4">
      <c r="A9" s="4" t="s">
        <v>81</v>
      </c>
      <c r="B9" s="5" t="n">
        <v>281004</v>
      </c>
      <c r="C9" s="5" t="n">
        <v>257168</v>
      </c>
      <c r="D9" s="4" t="s">
        <v>384</v>
      </c>
    </row>
    <row r="10" spans="1:4">
      <c r="A10" s="4" t="s">
        <v>117</v>
      </c>
      <c r="B10" s="5" t="n">
        <v>4072</v>
      </c>
      <c r="C10" s="5" t="n">
        <v>4681</v>
      </c>
      <c r="D10" s="5" t="n">
        <v>4750</v>
      </c>
    </row>
    <row r="11" spans="1:4">
      <c r="A11" s="4" t="s">
        <v>674</v>
      </c>
      <c r="B11" s="5" t="n">
        <v>6198</v>
      </c>
      <c r="C11" s="5" t="n">
        <v>4814</v>
      </c>
      <c r="D11" s="5" t="n">
        <v>4365</v>
      </c>
    </row>
    <row r="12" spans="1:4">
      <c r="A12" s="4" t="s">
        <v>411</v>
      </c>
    </row>
    <row r="13" spans="1:4">
      <c r="A13" s="3" t="s">
        <v>660</v>
      </c>
    </row>
    <row r="14" spans="1:4">
      <c r="A14" s="4" t="s">
        <v>81</v>
      </c>
      <c r="B14" s="5" t="n">
        <v>43361</v>
      </c>
      <c r="C14" s="5" t="n">
        <v>54004</v>
      </c>
      <c r="D14" s="4" t="s">
        <v>384</v>
      </c>
    </row>
    <row r="15" spans="1:4">
      <c r="A15" s="4" t="s">
        <v>117</v>
      </c>
      <c r="B15" s="5" t="n">
        <v>1539</v>
      </c>
      <c r="C15" s="5" t="n">
        <v>1545</v>
      </c>
      <c r="D15" s="5" t="n">
        <v>1558</v>
      </c>
    </row>
    <row r="16" spans="1:4">
      <c r="A16" s="4" t="s">
        <v>674</v>
      </c>
      <c r="B16" s="5" t="n">
        <v>1176</v>
      </c>
      <c r="C16" s="5" t="n">
        <v>1188</v>
      </c>
      <c r="D16" s="5" t="n">
        <v>1806</v>
      </c>
    </row>
    <row r="17" spans="1:4">
      <c r="A17" s="4" t="s">
        <v>672</v>
      </c>
    </row>
    <row r="18" spans="1:4">
      <c r="A18" s="3" t="s">
        <v>660</v>
      </c>
    </row>
    <row r="19" spans="1:4">
      <c r="A19" s="4" t="s">
        <v>81</v>
      </c>
      <c r="B19" s="5" t="n">
        <v>1868</v>
      </c>
      <c r="C19" s="5" t="n">
        <v>-339</v>
      </c>
      <c r="D19" s="4" t="s">
        <v>384</v>
      </c>
    </row>
    <row r="20" spans="1:4">
      <c r="A20" s="4" t="s">
        <v>117</v>
      </c>
      <c r="B20" s="6" t="n">
        <v>5611</v>
      </c>
      <c r="C20" s="6" t="n">
        <v>6226</v>
      </c>
      <c r="D20" s="6" t="n">
        <v>63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5</v>
      </c>
      <c r="B1" s="2" t="s">
        <v>467</v>
      </c>
      <c r="J1" s="2" t="s">
        <v>1</v>
      </c>
    </row>
    <row r="2" spans="1:12">
      <c r="B2" s="2" t="s">
        <v>2</v>
      </c>
      <c r="C2" s="2" t="s">
        <v>468</v>
      </c>
      <c r="D2" s="2" t="s">
        <v>4</v>
      </c>
      <c r="E2" s="2" t="s">
        <v>469</v>
      </c>
      <c r="F2" s="2" t="s">
        <v>32</v>
      </c>
      <c r="G2" s="2" t="s">
        <v>470</v>
      </c>
      <c r="H2" s="2" t="s">
        <v>471</v>
      </c>
      <c r="I2" s="2" t="s">
        <v>472</v>
      </c>
      <c r="J2" s="2" t="s">
        <v>2</v>
      </c>
      <c r="K2" s="2" t="s">
        <v>32</v>
      </c>
      <c r="L2" s="2" t="s">
        <v>33</v>
      </c>
    </row>
    <row r="3" spans="1:12">
      <c r="A3" s="3" t="s">
        <v>676</v>
      </c>
    </row>
    <row r="4" spans="1:12">
      <c r="A4" s="4" t="s">
        <v>35</v>
      </c>
      <c r="B4" s="6" t="n">
        <v>265778</v>
      </c>
      <c r="C4" s="6" t="n">
        <v>181713</v>
      </c>
      <c r="D4" s="6" t="n">
        <v>152976</v>
      </c>
      <c r="E4" s="6" t="n">
        <v>140282</v>
      </c>
      <c r="F4" s="6" t="n">
        <v>258915</v>
      </c>
      <c r="G4" s="6" t="n">
        <v>188390</v>
      </c>
      <c r="H4" s="6" t="n">
        <v>154918</v>
      </c>
      <c r="I4" s="6" t="n">
        <v>143134</v>
      </c>
      <c r="J4" s="6" t="n">
        <v>740749</v>
      </c>
      <c r="K4" s="6" t="n">
        <v>745357</v>
      </c>
      <c r="L4" s="6" t="n">
        <v>767862</v>
      </c>
    </row>
    <row r="5" spans="1:12">
      <c r="A5" s="4" t="s">
        <v>75</v>
      </c>
      <c r="B5" s="5" t="n">
        <v>19083</v>
      </c>
      <c r="F5" s="5" t="n">
        <v>15943</v>
      </c>
      <c r="J5" s="5" t="n">
        <v>19083</v>
      </c>
      <c r="K5" s="5" t="n">
        <v>15943</v>
      </c>
      <c r="L5" s="5" t="n">
        <v>14837</v>
      </c>
    </row>
    <row r="6" spans="1:12">
      <c r="A6" s="4" t="s">
        <v>677</v>
      </c>
    </row>
    <row r="7" spans="1:12">
      <c r="A7" s="3" t="s">
        <v>676</v>
      </c>
    </row>
    <row r="8" spans="1:12">
      <c r="A8" s="4" t="s">
        <v>35</v>
      </c>
      <c r="J8" s="5" t="n">
        <v>608490</v>
      </c>
      <c r="K8" s="5" t="n">
        <v>626367</v>
      </c>
      <c r="L8" s="5" t="n">
        <v>647073</v>
      </c>
    </row>
    <row r="9" spans="1:12">
      <c r="A9" s="4" t="s">
        <v>75</v>
      </c>
      <c r="B9" s="5" t="n">
        <v>14078</v>
      </c>
      <c r="F9" s="5" t="n">
        <v>10861</v>
      </c>
      <c r="J9" s="5" t="n">
        <v>14078</v>
      </c>
      <c r="K9" s="5" t="n">
        <v>10861</v>
      </c>
      <c r="L9" s="5" t="n">
        <v>9273</v>
      </c>
    </row>
    <row r="10" spans="1:12">
      <c r="A10" s="4" t="s">
        <v>119</v>
      </c>
    </row>
    <row r="11" spans="1:12">
      <c r="A11" s="3" t="s">
        <v>676</v>
      </c>
    </row>
    <row r="12" spans="1:12">
      <c r="A12" s="4" t="s">
        <v>35</v>
      </c>
      <c r="J12" s="5" t="n">
        <v>132259</v>
      </c>
      <c r="K12" s="5" t="n">
        <v>118990</v>
      </c>
      <c r="L12" s="5" t="n">
        <v>120789</v>
      </c>
    </row>
    <row r="13" spans="1:12">
      <c r="A13" s="4" t="s">
        <v>75</v>
      </c>
      <c r="B13" s="6" t="n">
        <v>5005</v>
      </c>
      <c r="F13" s="6" t="n">
        <v>5082</v>
      </c>
      <c r="J13" s="6" t="n">
        <v>5005</v>
      </c>
      <c r="K13" s="6" t="n">
        <v>5082</v>
      </c>
      <c r="L13" s="6" t="n">
        <v>556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467</v>
      </c>
      <c r="J1" s="2" t="s">
        <v>1</v>
      </c>
    </row>
    <row r="2" spans="1:12">
      <c r="B2" s="2" t="s">
        <v>2</v>
      </c>
      <c r="C2" s="2" t="s">
        <v>468</v>
      </c>
      <c r="D2" s="2" t="s">
        <v>4</v>
      </c>
      <c r="E2" s="2" t="s">
        <v>469</v>
      </c>
      <c r="F2" s="2" t="s">
        <v>32</v>
      </c>
      <c r="G2" s="2" t="s">
        <v>470</v>
      </c>
      <c r="H2" s="2" t="s">
        <v>471</v>
      </c>
      <c r="I2" s="2" t="s">
        <v>472</v>
      </c>
      <c r="J2" s="2" t="s">
        <v>2</v>
      </c>
      <c r="K2" s="2" t="s">
        <v>32</v>
      </c>
      <c r="L2" s="2" t="s">
        <v>33</v>
      </c>
    </row>
    <row r="3" spans="1:12">
      <c r="A3" s="3" t="s">
        <v>660</v>
      </c>
    </row>
    <row r="4" spans="1:12">
      <c r="A4" s="4" t="s">
        <v>35</v>
      </c>
      <c r="B4" s="6" t="n">
        <v>265778</v>
      </c>
      <c r="C4" s="6" t="n">
        <v>181713</v>
      </c>
      <c r="D4" s="6" t="n">
        <v>152976</v>
      </c>
      <c r="E4" s="6" t="n">
        <v>140282</v>
      </c>
      <c r="F4" s="6" t="n">
        <v>258915</v>
      </c>
      <c r="G4" s="6" t="n">
        <v>188390</v>
      </c>
      <c r="H4" s="6" t="n">
        <v>154918</v>
      </c>
      <c r="I4" s="6" t="n">
        <v>143134</v>
      </c>
      <c r="J4" s="6" t="n">
        <v>740749</v>
      </c>
      <c r="K4" s="6" t="n">
        <v>745357</v>
      </c>
      <c r="L4" s="6" t="n">
        <v>767862</v>
      </c>
    </row>
    <row r="5" spans="1:12">
      <c r="A5" s="4" t="s">
        <v>37</v>
      </c>
      <c r="B5" s="5" t="n">
        <v>72286</v>
      </c>
      <c r="C5" s="5" t="n">
        <v>48127</v>
      </c>
      <c r="D5" s="5" t="n">
        <v>38831</v>
      </c>
      <c r="E5" s="5" t="n">
        <v>34577</v>
      </c>
      <c r="F5" s="5" t="n">
        <v>71381</v>
      </c>
      <c r="G5" s="5" t="n">
        <v>50061</v>
      </c>
      <c r="H5" s="5" t="n">
        <v>38292</v>
      </c>
      <c r="I5" s="5" t="n">
        <v>34037</v>
      </c>
      <c r="J5" s="5" t="n">
        <v>193821</v>
      </c>
      <c r="K5" s="5" t="n">
        <v>193771</v>
      </c>
      <c r="L5" s="5" t="n">
        <v>190728</v>
      </c>
    </row>
    <row r="6" spans="1:12">
      <c r="A6" s="4" t="s">
        <v>679</v>
      </c>
      <c r="B6" s="5" t="n">
        <v>30979</v>
      </c>
      <c r="C6" s="5" t="n">
        <v>7430</v>
      </c>
      <c r="D6" s="5" t="n">
        <v>2164</v>
      </c>
      <c r="E6" s="5" t="n">
        <v>-2438</v>
      </c>
      <c r="F6" s="5" t="n">
        <v>31101</v>
      </c>
      <c r="G6" s="5" t="n">
        <v>13478</v>
      </c>
      <c r="H6" s="5" t="n">
        <v>1684</v>
      </c>
      <c r="I6" s="5" t="n">
        <v>-2889</v>
      </c>
      <c r="J6" s="5" t="n">
        <v>38135</v>
      </c>
      <c r="K6" s="5" t="n">
        <v>43374</v>
      </c>
      <c r="L6" s="5" t="n">
        <v>35554</v>
      </c>
    </row>
    <row r="7" spans="1:12">
      <c r="A7" s="4" t="s">
        <v>49</v>
      </c>
      <c r="B7" s="6" t="n">
        <v>13765</v>
      </c>
      <c r="C7" s="6" t="n">
        <v>4259</v>
      </c>
      <c r="D7" s="6" t="n">
        <v>1239</v>
      </c>
      <c r="E7" s="6" t="n">
        <v>-1358</v>
      </c>
      <c r="F7" s="6" t="n">
        <v>18632</v>
      </c>
      <c r="G7" s="6" t="n">
        <v>8731</v>
      </c>
      <c r="H7" s="6" t="n">
        <v>964</v>
      </c>
      <c r="I7" s="6" t="n">
        <v>-2148</v>
      </c>
      <c r="J7" s="6" t="n">
        <v>17905</v>
      </c>
      <c r="K7" s="6" t="n">
        <v>26179</v>
      </c>
      <c r="L7" s="6" t="n">
        <v>19711</v>
      </c>
    </row>
    <row r="8" spans="1:12">
      <c r="A8" s="4" t="s">
        <v>680</v>
      </c>
      <c r="B8" s="7" t="n">
        <v>1.01</v>
      </c>
      <c r="C8" s="7" t="n">
        <v>0.31</v>
      </c>
      <c r="D8" s="7" t="n">
        <v>0.09</v>
      </c>
      <c r="E8" s="7" t="n">
        <v>-0.1</v>
      </c>
      <c r="F8" s="7" t="n">
        <v>1.36</v>
      </c>
      <c r="G8" s="7" t="n">
        <v>0.64</v>
      </c>
      <c r="H8" s="7" t="n">
        <v>0.07000000000000001</v>
      </c>
      <c r="I8" s="7" t="n">
        <v>-0.16</v>
      </c>
      <c r="J8" s="7" t="n">
        <v>1.31</v>
      </c>
      <c r="K8" s="7" t="n">
        <v>1.91</v>
      </c>
      <c r="L8" s="7" t="n">
        <v>1.44</v>
      </c>
    </row>
    <row r="9" spans="1:12">
      <c r="A9" s="4" t="s">
        <v>681</v>
      </c>
      <c r="B9" s="7" t="n">
        <v>1.01</v>
      </c>
      <c r="C9" s="7" t="n">
        <v>0.31</v>
      </c>
      <c r="D9" s="7" t="n">
        <v>0.09</v>
      </c>
      <c r="E9" s="7" t="n">
        <v>-0.1</v>
      </c>
      <c r="F9" s="7" t="n">
        <v>1.36</v>
      </c>
      <c r="G9" s="7" t="n">
        <v>0.64</v>
      </c>
      <c r="H9" s="7" t="n">
        <v>0.07000000000000001</v>
      </c>
      <c r="I9" s="7" t="n">
        <v>-0.16</v>
      </c>
      <c r="J9" s="7" t="n">
        <v>1.31</v>
      </c>
      <c r="K9" s="7" t="n">
        <v>1.91</v>
      </c>
      <c r="L9" s="7" t="n">
        <v>1.44</v>
      </c>
    </row>
    <row r="10" spans="1:12">
      <c r="A10" s="4" t="s">
        <v>410</v>
      </c>
    </row>
    <row r="11" spans="1:12">
      <c r="A11" s="3" t="s">
        <v>660</v>
      </c>
    </row>
    <row r="12" spans="1:12">
      <c r="A12" s="4" t="s">
        <v>35</v>
      </c>
      <c r="B12" s="6" t="n">
        <v>219751</v>
      </c>
      <c r="C12" s="6" t="n">
        <v>153592</v>
      </c>
      <c r="D12" s="6" t="n">
        <v>127574</v>
      </c>
      <c r="E12" s="6" t="n">
        <v>114154</v>
      </c>
      <c r="F12" s="6" t="n">
        <v>205112</v>
      </c>
      <c r="G12" s="6" t="n">
        <v>157264</v>
      </c>
      <c r="H12" s="6" t="n">
        <v>127054</v>
      </c>
      <c r="I12" s="6" t="n">
        <v>115740</v>
      </c>
      <c r="J12" s="6" t="n">
        <v>615071</v>
      </c>
      <c r="K12" s="6" t="n">
        <v>605170</v>
      </c>
      <c r="L12" s="6" t="n">
        <v>620977</v>
      </c>
    </row>
    <row r="13" spans="1:12">
      <c r="A13" s="4" t="s">
        <v>679</v>
      </c>
      <c r="B13" s="5" t="n">
        <v>26540</v>
      </c>
      <c r="C13" s="5" t="n">
        <v>9001</v>
      </c>
      <c r="D13" s="5" t="n">
        <v>5164</v>
      </c>
      <c r="E13" s="5" t="n">
        <v>782</v>
      </c>
      <c r="F13" s="5" t="n">
        <v>23871</v>
      </c>
      <c r="G13" s="5" t="n">
        <v>14399</v>
      </c>
      <c r="H13" s="5" t="n">
        <v>4696</v>
      </c>
      <c r="I13" s="5" t="n">
        <v>67</v>
      </c>
      <c r="J13" s="5" t="n">
        <v>41487</v>
      </c>
      <c r="K13" s="5" t="n">
        <v>43033</v>
      </c>
      <c r="L13" s="5" t="n">
        <v>34801</v>
      </c>
    </row>
    <row r="14" spans="1:12">
      <c r="A14" s="4" t="s">
        <v>49</v>
      </c>
      <c r="B14" s="5" t="n">
        <v>11988</v>
      </c>
      <c r="C14" s="5" t="n">
        <v>5245</v>
      </c>
      <c r="D14" s="5" t="n">
        <v>3195</v>
      </c>
      <c r="E14" s="5" t="n">
        <v>689</v>
      </c>
      <c r="F14" s="5" t="n">
        <v>14373</v>
      </c>
      <c r="G14" s="5" t="n">
        <v>9511</v>
      </c>
      <c r="H14" s="5" t="n">
        <v>2934</v>
      </c>
      <c r="I14" s="5" t="n">
        <v>-261</v>
      </c>
    </row>
    <row r="15" spans="1:12">
      <c r="A15" s="4" t="s">
        <v>411</v>
      </c>
    </row>
    <row r="16" spans="1:12">
      <c r="A16" s="3" t="s">
        <v>660</v>
      </c>
    </row>
    <row r="17" spans="1:12">
      <c r="A17" s="4" t="s">
        <v>35</v>
      </c>
      <c r="B17" s="5" t="n">
        <v>47343</v>
      </c>
      <c r="C17" s="5" t="n">
        <v>28644</v>
      </c>
      <c r="D17" s="5" t="n">
        <v>25868</v>
      </c>
      <c r="E17" s="5" t="n">
        <v>26665</v>
      </c>
      <c r="F17" s="5" t="n">
        <v>54439</v>
      </c>
      <c r="G17" s="5" t="n">
        <v>32895</v>
      </c>
      <c r="H17" s="5" t="n">
        <v>28634</v>
      </c>
      <c r="I17" s="5" t="n">
        <v>28383</v>
      </c>
      <c r="J17" s="5" t="n">
        <v>128520</v>
      </c>
      <c r="K17" s="5" t="n">
        <v>144351</v>
      </c>
      <c r="L17" s="5" t="n">
        <v>150988</v>
      </c>
    </row>
    <row r="18" spans="1:12">
      <c r="A18" s="4" t="s">
        <v>679</v>
      </c>
      <c r="B18" s="5" t="n">
        <v>4450</v>
      </c>
      <c r="C18" s="5" t="n">
        <v>-1581</v>
      </c>
      <c r="D18" s="5" t="n">
        <v>-3008</v>
      </c>
      <c r="E18" s="5" t="n">
        <v>-3279</v>
      </c>
      <c r="F18" s="5" t="n">
        <v>7198</v>
      </c>
      <c r="G18" s="5" t="n">
        <v>-921</v>
      </c>
      <c r="H18" s="5" t="n">
        <v>-3011</v>
      </c>
      <c r="I18" s="5" t="n">
        <v>-2890</v>
      </c>
      <c r="J18" s="5" t="n">
        <v>-3418</v>
      </c>
      <c r="K18" s="5" t="n">
        <v>376</v>
      </c>
      <c r="L18" s="5" t="n">
        <v>165</v>
      </c>
    </row>
    <row r="19" spans="1:12">
      <c r="A19" s="4" t="s">
        <v>49</v>
      </c>
      <c r="B19" s="5" t="n">
        <v>1996</v>
      </c>
      <c r="C19" s="5" t="n">
        <v>-1155</v>
      </c>
      <c r="D19" s="5" t="n">
        <v>-1970</v>
      </c>
      <c r="E19" s="5" t="n">
        <v>-2143</v>
      </c>
      <c r="F19" s="5" t="n">
        <v>4184</v>
      </c>
      <c r="G19" s="5" t="n">
        <v>-717</v>
      </c>
      <c r="H19" s="5" t="n">
        <v>-1954</v>
      </c>
      <c r="I19" s="5" t="n">
        <v>-1868</v>
      </c>
    </row>
    <row r="20" spans="1:12">
      <c r="A20" s="4" t="s">
        <v>672</v>
      </c>
    </row>
    <row r="21" spans="1:12">
      <c r="A21" s="3" t="s">
        <v>660</v>
      </c>
    </row>
    <row r="22" spans="1:12">
      <c r="A22" s="4" t="s">
        <v>35</v>
      </c>
      <c r="B22" s="5" t="n">
        <v>-1316</v>
      </c>
      <c r="C22" s="5" t="n">
        <v>-523</v>
      </c>
      <c r="D22" s="5" t="n">
        <v>-466</v>
      </c>
      <c r="E22" s="5" t="n">
        <v>-537</v>
      </c>
      <c r="F22" s="5" t="n">
        <v>-636</v>
      </c>
      <c r="G22" s="5" t="n">
        <v>-1769</v>
      </c>
      <c r="H22" s="5" t="n">
        <v>-770</v>
      </c>
      <c r="I22" s="5" t="n">
        <v>-989</v>
      </c>
      <c r="J22" s="5" t="n">
        <v>-2842</v>
      </c>
      <c r="K22" s="5" t="n">
        <v>-4164</v>
      </c>
      <c r="L22" s="5" t="n">
        <v>-4103</v>
      </c>
    </row>
    <row r="23" spans="1:12">
      <c r="A23" s="4" t="s">
        <v>679</v>
      </c>
      <c r="B23" s="5" t="n">
        <v>-11</v>
      </c>
      <c r="C23" s="5" t="n">
        <v>10</v>
      </c>
      <c r="D23" s="5" t="n">
        <v>8</v>
      </c>
      <c r="E23" s="5" t="n">
        <v>59</v>
      </c>
      <c r="F23" s="5" t="n">
        <v>32</v>
      </c>
      <c r="G23" s="5" t="n">
        <v>0</v>
      </c>
      <c r="H23" s="5" t="n">
        <v>-1</v>
      </c>
      <c r="I23" s="5" t="n">
        <v>-66</v>
      </c>
      <c r="J23" s="6" t="n">
        <v>66</v>
      </c>
      <c r="K23" s="6" t="n">
        <v>-35</v>
      </c>
      <c r="L23" s="6" t="n">
        <v>588</v>
      </c>
    </row>
    <row r="24" spans="1:12">
      <c r="A24" s="4" t="s">
        <v>49</v>
      </c>
      <c r="B24" s="6" t="n">
        <v>-219</v>
      </c>
      <c r="C24" s="6" t="n">
        <v>169</v>
      </c>
      <c r="D24" s="6" t="n">
        <v>14</v>
      </c>
      <c r="E24" s="6" t="n">
        <v>96</v>
      </c>
      <c r="F24" s="6" t="n">
        <v>75</v>
      </c>
      <c r="G24" s="6" t="n">
        <v>-63</v>
      </c>
      <c r="H24" s="6" t="n">
        <v>-16</v>
      </c>
      <c r="I24" s="6" t="n">
        <v>-1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 customWidth="1" max="6" min="6" width="14"/>
  </cols>
  <sheetData>
    <row r="1" spans="1:6">
      <c r="A1" s="1" t="s">
        <v>682</v>
      </c>
      <c r="B1" s="2" t="s">
        <v>467</v>
      </c>
      <c r="C1" s="2" t="s">
        <v>683</v>
      </c>
      <c r="D1" s="2" t="s">
        <v>1</v>
      </c>
    </row>
    <row r="2" spans="1:6">
      <c r="B2" s="2" t="s">
        <v>2</v>
      </c>
      <c r="C2" s="2" t="s">
        <v>2</v>
      </c>
      <c r="D2" s="2" t="s">
        <v>2</v>
      </c>
      <c r="E2" s="2" t="s">
        <v>32</v>
      </c>
      <c r="F2" s="2" t="s">
        <v>33</v>
      </c>
    </row>
    <row r="3" spans="1:6">
      <c r="A3" s="4" t="s">
        <v>684</v>
      </c>
    </row>
    <row r="4" spans="1:6">
      <c r="A4" s="3" t="s">
        <v>685</v>
      </c>
    </row>
    <row r="5" spans="1:6">
      <c r="A5" s="4" t="s">
        <v>686</v>
      </c>
      <c r="C5" s="6" t="n">
        <v>3</v>
      </c>
      <c r="E5" s="9" t="n">
        <v>4.1</v>
      </c>
      <c r="F5" s="9" t="n">
        <v>3.9</v>
      </c>
    </row>
    <row r="6" spans="1:6">
      <c r="A6" s="4" t="s">
        <v>687</v>
      </c>
    </row>
    <row r="7" spans="1:6">
      <c r="A7" s="3" t="s">
        <v>685</v>
      </c>
    </row>
    <row r="8" spans="1:6">
      <c r="A8" s="4" t="s">
        <v>688</v>
      </c>
      <c r="D8" s="6" t="n">
        <v>1</v>
      </c>
    </row>
    <row r="9" spans="1:6">
      <c r="A9" s="4" t="s">
        <v>689</v>
      </c>
    </row>
    <row r="10" spans="1:6">
      <c r="A10" s="3" t="s">
        <v>685</v>
      </c>
    </row>
    <row r="11" spans="1:6">
      <c r="A11" s="4" t="s">
        <v>688</v>
      </c>
      <c r="B11" s="9" t="n">
        <v>0.2</v>
      </c>
      <c r="D11" s="9" t="n">
        <v>0.2</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33</v>
      </c>
    </row>
    <row r="3" spans="1:4">
      <c r="A3" s="4" t="s">
        <v>691</v>
      </c>
    </row>
    <row r="4" spans="1:4">
      <c r="A4" s="3" t="s">
        <v>692</v>
      </c>
    </row>
    <row r="5" spans="1:4">
      <c r="A5" s="4" t="s">
        <v>693</v>
      </c>
      <c r="B5" s="6" t="n">
        <v>862</v>
      </c>
      <c r="C5" s="6" t="n">
        <v>864</v>
      </c>
      <c r="D5" s="6" t="n">
        <v>1208</v>
      </c>
    </row>
    <row r="6" spans="1:4">
      <c r="A6" s="4" t="s">
        <v>694</v>
      </c>
      <c r="B6" s="5" t="n">
        <v>405</v>
      </c>
      <c r="C6" s="5" t="n">
        <v>46</v>
      </c>
      <c r="D6" s="5" t="n">
        <v>1</v>
      </c>
    </row>
    <row r="7" spans="1:4">
      <c r="A7" s="4" t="s">
        <v>695</v>
      </c>
      <c r="B7" s="5" t="n">
        <v>0</v>
      </c>
      <c r="C7" s="5" t="n">
        <v>0</v>
      </c>
      <c r="D7" s="5" t="n">
        <v>0</v>
      </c>
    </row>
    <row r="8" spans="1:4">
      <c r="A8" s="4" t="s">
        <v>696</v>
      </c>
      <c r="B8" s="5" t="n">
        <v>90</v>
      </c>
      <c r="C8" s="5" t="n">
        <v>48</v>
      </c>
      <c r="D8" s="5" t="n">
        <v>345</v>
      </c>
    </row>
    <row r="9" spans="1:4">
      <c r="A9" s="4" t="s">
        <v>697</v>
      </c>
      <c r="B9" s="5" t="n">
        <v>1177</v>
      </c>
      <c r="C9" s="5" t="n">
        <v>862</v>
      </c>
      <c r="D9" s="5" t="n">
        <v>864</v>
      </c>
    </row>
    <row r="10" spans="1:4">
      <c r="A10" s="4" t="s">
        <v>698</v>
      </c>
    </row>
    <row r="11" spans="1:4">
      <c r="A11" s="3" t="s">
        <v>692</v>
      </c>
    </row>
    <row r="12" spans="1:4">
      <c r="A12" s="4" t="s">
        <v>693</v>
      </c>
      <c r="B12" s="5" t="n">
        <v>14650</v>
      </c>
      <c r="C12" s="5" t="n">
        <v>17397</v>
      </c>
      <c r="D12" s="5" t="n">
        <v>15048</v>
      </c>
    </row>
    <row r="13" spans="1:4">
      <c r="A13" s="4" t="s">
        <v>694</v>
      </c>
      <c r="B13" s="5" t="n">
        <v>21358</v>
      </c>
      <c r="C13" s="5" t="n">
        <v>21692</v>
      </c>
      <c r="D13" s="5" t="n">
        <v>25150</v>
      </c>
    </row>
    <row r="14" spans="1:4">
      <c r="A14" s="4" t="s">
        <v>695</v>
      </c>
      <c r="B14" s="5" t="n">
        <v>0</v>
      </c>
      <c r="C14" s="5" t="n">
        <v>241</v>
      </c>
      <c r="D14" s="5" t="n">
        <v>1587</v>
      </c>
    </row>
    <row r="15" spans="1:4">
      <c r="A15" s="4" t="s">
        <v>696</v>
      </c>
      <c r="B15" s="5" t="n">
        <v>21844</v>
      </c>
      <c r="C15" s="5" t="n">
        <v>24680</v>
      </c>
      <c r="D15" s="5" t="n">
        <v>24388</v>
      </c>
    </row>
    <row r="16" spans="1:4">
      <c r="A16" s="4" t="s">
        <v>697</v>
      </c>
      <c r="B16" s="5" t="n">
        <v>14164</v>
      </c>
      <c r="C16" s="5" t="n">
        <v>14650</v>
      </c>
      <c r="D16" s="5" t="n">
        <v>17397</v>
      </c>
    </row>
    <row r="17" spans="1:4">
      <c r="A17" s="4" t="s">
        <v>699</v>
      </c>
    </row>
    <row r="18" spans="1:4">
      <c r="A18" s="3" t="s">
        <v>692</v>
      </c>
    </row>
    <row r="19" spans="1:4">
      <c r="A19" s="4" t="s">
        <v>693</v>
      </c>
      <c r="B19" s="5" t="n">
        <v>1614</v>
      </c>
      <c r="C19" s="5" t="n">
        <v>1290</v>
      </c>
      <c r="D19" s="5" t="n">
        <v>906</v>
      </c>
    </row>
    <row r="20" spans="1:4">
      <c r="A20" s="4" t="s">
        <v>694</v>
      </c>
      <c r="B20" s="5" t="n">
        <v>302</v>
      </c>
      <c r="C20" s="5" t="n">
        <v>324</v>
      </c>
      <c r="D20" s="5" t="n">
        <v>384</v>
      </c>
    </row>
    <row r="21" spans="1:4">
      <c r="A21" s="4" t="s">
        <v>695</v>
      </c>
      <c r="B21" s="5" t="n">
        <v>0</v>
      </c>
      <c r="C21" s="5" t="n">
        <v>0</v>
      </c>
      <c r="D21" s="5" t="n">
        <v>0</v>
      </c>
    </row>
    <row r="22" spans="1:4">
      <c r="A22" s="4" t="s">
        <v>696</v>
      </c>
      <c r="B22" s="5" t="n">
        <v>0</v>
      </c>
      <c r="C22" s="5" t="n">
        <v>0</v>
      </c>
    </row>
    <row r="23" spans="1:4">
      <c r="A23" s="4" t="s">
        <v>697</v>
      </c>
      <c r="B23" s="6" t="n">
        <v>1916</v>
      </c>
      <c r="C23" s="6" t="n">
        <v>1614</v>
      </c>
      <c r="D23" s="6" t="n">
        <v>12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9"/>
    <col customWidth="1" max="2" min="2" width="10"/>
    <col customWidth="1" max="3" min="3" width="27"/>
    <col customWidth="1" max="4" min="4" width="47"/>
    <col customWidth="1" max="5" min="5" width="33"/>
    <col customWidth="1" max="6" min="6" width="33"/>
    <col customWidth="1" max="7" min="7" width="31"/>
    <col customWidth="1" max="8" min="8" width="18"/>
    <col customWidth="1" max="9" min="9" width="38"/>
    <col customWidth="1" max="10" min="10" width="40"/>
    <col customWidth="1" max="11" min="11" width="42"/>
    <col customWidth="1" max="12" min="12" width="24"/>
  </cols>
  <sheetData>
    <row r="1" spans="1:12">
      <c r="A1" s="1" t="s">
        <v>143</v>
      </c>
      <c r="B1" s="2" t="s">
        <v>144</v>
      </c>
      <c r="C1" s="2" t="s">
        <v>145</v>
      </c>
      <c r="D1" s="2" t="s">
        <v>146</v>
      </c>
      <c r="E1" s="2" t="s">
        <v>147</v>
      </c>
      <c r="F1" s="2" t="s">
        <v>148</v>
      </c>
      <c r="G1" s="2" t="s">
        <v>149</v>
      </c>
      <c r="H1" s="2" t="s">
        <v>150</v>
      </c>
      <c r="I1" s="2" t="s">
        <v>151</v>
      </c>
      <c r="J1" s="2" t="s">
        <v>152</v>
      </c>
      <c r="K1" s="2" t="s">
        <v>153</v>
      </c>
      <c r="L1" s="2" t="s">
        <v>154</v>
      </c>
    </row>
    <row r="2" spans="1:12">
      <c r="A2" s="4" t="s">
        <v>155</v>
      </c>
      <c r="C2" s="6" t="n">
        <v>81239</v>
      </c>
      <c r="E2" s="6" t="n">
        <v>0</v>
      </c>
      <c r="F2" s="6" t="n">
        <v>0</v>
      </c>
      <c r="G2" s="6" t="n">
        <v>75031</v>
      </c>
      <c r="H2" s="6" t="n">
        <v>17848</v>
      </c>
      <c r="J2" s="6" t="n">
        <v>-3789</v>
      </c>
      <c r="K2" s="6" t="n">
        <v>326</v>
      </c>
      <c r="L2" s="6" t="n">
        <v>-8177</v>
      </c>
    </row>
    <row r="3" spans="1:12">
      <c r="A3" s="3" t="s">
        <v>156</v>
      </c>
    </row>
    <row r="4" spans="1:12">
      <c r="A4" s="4" t="s">
        <v>49</v>
      </c>
      <c r="B4" s="6" t="n">
        <v>19711</v>
      </c>
      <c r="C4" s="5" t="n">
        <v>19711</v>
      </c>
      <c r="H4" s="5" t="n">
        <v>19711</v>
      </c>
    </row>
    <row r="5" spans="1:12">
      <c r="A5" s="4" t="s">
        <v>134</v>
      </c>
      <c r="C5" s="5" t="n">
        <v>-15000</v>
      </c>
      <c r="H5" s="5" t="n">
        <v>-15000</v>
      </c>
    </row>
    <row r="6" spans="1:12">
      <c r="A6" s="4" t="s">
        <v>157</v>
      </c>
      <c r="C6" s="5" t="n">
        <v>-3114</v>
      </c>
      <c r="J6" s="5" t="n">
        <v>-2756</v>
      </c>
      <c r="K6" s="5" t="n">
        <v>399</v>
      </c>
      <c r="L6" s="5" t="n">
        <v>-757</v>
      </c>
    </row>
    <row r="7" spans="1:12">
      <c r="A7" s="4" t="s">
        <v>158</v>
      </c>
      <c r="C7" s="5" t="n">
        <v>130</v>
      </c>
      <c r="K7" s="5" t="n">
        <v>-382</v>
      </c>
      <c r="L7" s="5" t="n">
        <v>512</v>
      </c>
    </row>
    <row r="8" spans="1:12">
      <c r="A8" s="4" t="s">
        <v>159</v>
      </c>
      <c r="C8" s="5" t="n">
        <v>82966</v>
      </c>
      <c r="E8" s="5" t="n">
        <v>0</v>
      </c>
      <c r="F8" s="5" t="n">
        <v>0</v>
      </c>
      <c r="G8" s="5" t="n">
        <v>75031</v>
      </c>
      <c r="H8" s="5" t="n">
        <v>22559</v>
      </c>
      <c r="J8" s="5" t="n">
        <v>-6545</v>
      </c>
      <c r="K8" s="5" t="n">
        <v>343</v>
      </c>
      <c r="L8" s="5" t="n">
        <v>-8422</v>
      </c>
    </row>
    <row r="9" spans="1:12">
      <c r="A9" s="3" t="s">
        <v>156</v>
      </c>
    </row>
    <row r="10" spans="1:12">
      <c r="A10" s="4" t="s">
        <v>49</v>
      </c>
      <c r="B10" s="5" t="n">
        <v>26179</v>
      </c>
      <c r="C10" s="5" t="n">
        <v>26179</v>
      </c>
      <c r="H10" s="5" t="n">
        <v>26179</v>
      </c>
    </row>
    <row r="11" spans="1:12">
      <c r="A11" s="4" t="s">
        <v>134</v>
      </c>
      <c r="C11" s="5" t="n">
        <v>-42000</v>
      </c>
      <c r="H11" s="5" t="n">
        <v>-42000</v>
      </c>
    </row>
    <row r="12" spans="1:12">
      <c r="A12" s="4" t="s">
        <v>157</v>
      </c>
      <c r="C12" s="5" t="n">
        <v>-2295</v>
      </c>
      <c r="J12" s="5" t="n">
        <v>-2078</v>
      </c>
      <c r="K12" s="5" t="n">
        <v>168</v>
      </c>
      <c r="L12" s="5" t="n">
        <v>-385</v>
      </c>
    </row>
    <row r="13" spans="1:12">
      <c r="A13" s="4" t="s">
        <v>158</v>
      </c>
      <c r="C13" s="5" t="n">
        <v>418</v>
      </c>
      <c r="K13" s="5" t="n">
        <v>105</v>
      </c>
      <c r="L13" s="5" t="n">
        <v>313</v>
      </c>
    </row>
    <row r="14" spans="1:12">
      <c r="A14" s="4" t="s">
        <v>160</v>
      </c>
      <c r="C14" s="5" t="n">
        <v>65268</v>
      </c>
      <c r="E14" s="5" t="n">
        <v>0</v>
      </c>
      <c r="F14" s="5" t="n">
        <v>0</v>
      </c>
      <c r="G14" s="5" t="n">
        <v>75031</v>
      </c>
      <c r="H14" s="5" t="n">
        <v>6738</v>
      </c>
      <c r="J14" s="5" t="n">
        <v>-8623</v>
      </c>
      <c r="K14" s="5" t="n">
        <v>616</v>
      </c>
      <c r="L14" s="5" t="n">
        <v>-8494</v>
      </c>
    </row>
    <row r="15" spans="1:12">
      <c r="A15" s="3" t="s">
        <v>156</v>
      </c>
    </row>
    <row r="16" spans="1:12">
      <c r="A16" s="4" t="s">
        <v>49</v>
      </c>
      <c r="B16" s="5" t="n">
        <v>17905</v>
      </c>
      <c r="C16" s="5" t="n">
        <v>17905</v>
      </c>
      <c r="H16" s="5" t="n">
        <v>17905</v>
      </c>
    </row>
    <row r="17" spans="1:12">
      <c r="A17" s="4" t="s">
        <v>161</v>
      </c>
      <c r="B17" s="6" t="n">
        <v>0</v>
      </c>
      <c r="E17" s="5" t="n">
        <v>88</v>
      </c>
      <c r="F17" s="5" t="n">
        <v>48</v>
      </c>
      <c r="G17" s="5" t="n">
        <v>-136</v>
      </c>
    </row>
    <row r="18" spans="1:12">
      <c r="A18" s="4" t="s">
        <v>134</v>
      </c>
      <c r="C18" s="5" t="n">
        <v>-38000</v>
      </c>
      <c r="D18" s="6" t="n">
        <v>-1162</v>
      </c>
      <c r="G18" s="5" t="n">
        <v>-27122</v>
      </c>
      <c r="H18" s="5" t="n">
        <v>-10878</v>
      </c>
      <c r="I18" s="6" t="n">
        <v>-1162</v>
      </c>
    </row>
    <row r="19" spans="1:12">
      <c r="A19" s="4" t="s">
        <v>157</v>
      </c>
      <c r="C19" s="5" t="n">
        <v>1450</v>
      </c>
      <c r="J19" s="5" t="n">
        <v>689</v>
      </c>
      <c r="K19" s="5" t="n">
        <v>-749</v>
      </c>
      <c r="L19" s="5" t="n">
        <v>-1510</v>
      </c>
    </row>
    <row r="20" spans="1:12">
      <c r="A20" s="4" t="s">
        <v>158</v>
      </c>
      <c r="C20" s="5" t="n">
        <v>947</v>
      </c>
      <c r="K20" s="5" t="n">
        <v>641</v>
      </c>
      <c r="L20" s="5" t="n">
        <v>306</v>
      </c>
    </row>
    <row r="21" spans="1:12">
      <c r="A21" s="4" t="s">
        <v>162</v>
      </c>
      <c r="C21" s="6" t="n">
        <v>46408</v>
      </c>
      <c r="E21" s="6" t="n">
        <v>88</v>
      </c>
      <c r="F21" s="6" t="n">
        <v>48</v>
      </c>
      <c r="G21" s="6" t="n">
        <v>47773</v>
      </c>
      <c r="H21" s="6" t="n">
        <v>12603</v>
      </c>
      <c r="J21" s="6" t="n">
        <v>-7934</v>
      </c>
      <c r="K21" s="6" t="n">
        <v>508</v>
      </c>
      <c r="L21" s="6" t="n">
        <v>-66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4"/>
  </cols>
  <sheetData>
    <row r="1" spans="1:2">
      <c r="A1" s="1" t="s">
        <v>163</v>
      </c>
      <c r="B1" s="2" t="s">
        <v>1</v>
      </c>
    </row>
    <row r="2" spans="1:2">
      <c r="B2" s="2" t="s">
        <v>164</v>
      </c>
    </row>
    <row r="3" spans="1:2">
      <c r="A3" s="3" t="s">
        <v>165</v>
      </c>
    </row>
    <row r="4" spans="1:2">
      <c r="A4" s="4" t="s">
        <v>166</v>
      </c>
      <c r="B4" s="8" t="n">
        <v>0.085000000000000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7:14:51Z</dcterms:created>
  <dcterms:modified xmlns:dcterms="http://purl.org/dc/terms/" xmlns:xsi="http://www.w3.org/2001/XMLSchema-instance" xsi:type="dcterms:W3CDTF">2018-03-07T17:14:51Z</dcterms:modified>
</cp:coreProperties>
</file>